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FAIR VALUE MEASUREMENTS" sheetId="11" state="visible" r:id="rId11"/>
    <sheet xmlns:r="http://schemas.openxmlformats.org/officeDocument/2006/relationships" name="SHORT-TERM BORROWINGS AND CREDI"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RISK MANAGEMENT AND DERIVATIVES"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OPERATING SEGMENTS" sheetId="19" state="visible" r:id="rId19"/>
    <sheet xmlns:r="http://schemas.openxmlformats.org/officeDocument/2006/relationships" name="CONTINGENCIES" sheetId="20" state="visible" r:id="rId20"/>
    <sheet xmlns:r="http://schemas.openxmlformats.org/officeDocument/2006/relationships" name="ACQUISITIONS AND DIVESTITURES"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ACCRUED LIABILITIE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RISK MANAGEMENT AND DERIVATIV_2" sheetId="30" state="visible" r:id="rId30"/>
    <sheet xmlns:r="http://schemas.openxmlformats.org/officeDocument/2006/relationships" name="ACCUMULATED OTHER COMPREHENSI_2" sheetId="31" state="visible" r:id="rId31"/>
    <sheet xmlns:r="http://schemas.openxmlformats.org/officeDocument/2006/relationships" name="REVENUES (Tables)" sheetId="32" state="visible" r:id="rId32"/>
    <sheet xmlns:r="http://schemas.openxmlformats.org/officeDocument/2006/relationships" name="OPERATING SEGMENTS (Tables)" sheetId="33" state="visible" r:id="rId33"/>
    <sheet xmlns:r="http://schemas.openxmlformats.org/officeDocument/2006/relationships" name="RESTRUCTURING (Tables)" sheetId="34" state="visible" r:id="rId34"/>
    <sheet xmlns:r="http://schemas.openxmlformats.org/officeDocument/2006/relationships" name="SUMMARY OF SIGNIFICANT ACCOUN_3" sheetId="35" state="visible" r:id="rId35"/>
    <sheet xmlns:r="http://schemas.openxmlformats.org/officeDocument/2006/relationships" name="ACCRUED LIABILITIES (Detail)"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 Deriv" sheetId="39" state="visible" r:id="rId39"/>
    <sheet xmlns:r="http://schemas.openxmlformats.org/officeDocument/2006/relationships" name="SHORT-TERM BORROWINGS AND CRE_2" sheetId="40" state="visible" r:id="rId40"/>
    <sheet xmlns:r="http://schemas.openxmlformats.org/officeDocument/2006/relationships" name="INCOME TAXES (Detail)" sheetId="41" state="visible" r:id="rId41"/>
    <sheet xmlns:r="http://schemas.openxmlformats.org/officeDocument/2006/relationships" name="STOCK-BASED COMPENSATION - Tota"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EARNINGS PER SHARE - Additional" sheetId="45" state="visible" r:id="rId45"/>
    <sheet xmlns:r="http://schemas.openxmlformats.org/officeDocument/2006/relationships" name="EARNINGS PER SHARE - Reconcilia" sheetId="46" state="visible" r:id="rId46"/>
    <sheet xmlns:r="http://schemas.openxmlformats.org/officeDocument/2006/relationships" name="RISK MANAGEMENT AND DERIVATIV_3" sheetId="47" state="visible" r:id="rId47"/>
    <sheet xmlns:r="http://schemas.openxmlformats.org/officeDocument/2006/relationships" name="RISK MANAGEMENT AND DERIVATIV_4" sheetId="48" state="visible" r:id="rId48"/>
    <sheet xmlns:r="http://schemas.openxmlformats.org/officeDocument/2006/relationships" name="RISK MANAGEMENT AND DERIVATIV_5"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REVENUES (Details)" sheetId="52" state="visible" r:id="rId52"/>
    <sheet xmlns:r="http://schemas.openxmlformats.org/officeDocument/2006/relationships" name="OPERATING SEGMENTS - Informatio" sheetId="53" state="visible" r:id="rId53"/>
    <sheet xmlns:r="http://schemas.openxmlformats.org/officeDocument/2006/relationships" name="OPERATING SEGMENTS - Accounts R" sheetId="54" state="visible" r:id="rId54"/>
    <sheet xmlns:r="http://schemas.openxmlformats.org/officeDocument/2006/relationships" name="ACQUISITIONS AND DIVESTITURES (" sheetId="55" state="visible" r:id="rId55"/>
    <sheet xmlns:r="http://schemas.openxmlformats.org/officeDocument/2006/relationships" name="RESTRUCTURING - Additional Info" sheetId="56" state="visible" r:id="rId56"/>
    <sheet xmlns:r="http://schemas.openxmlformats.org/officeDocument/2006/relationships" name="RESTRUCTURING - Restructuring c"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Feb. 29, 2024</t>
        </is>
      </c>
      <c r="C2" s="2" t="inlineStr">
        <is>
          <t>Ma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35</t>
        </is>
      </c>
      <c r="C8" s="4" t="inlineStr">
        <is>
          <t xml:space="preserve"> </t>
        </is>
      </c>
    </row>
    <row r="9">
      <c r="A9" s="4" t="inlineStr">
        <is>
          <t>Entity Registrant Name</t>
        </is>
      </c>
      <c r="B9" s="4" t="inlineStr">
        <is>
          <t>NIKE,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84541</t>
        </is>
      </c>
      <c r="C11" s="4" t="inlineStr">
        <is>
          <t xml:space="preserve"> </t>
        </is>
      </c>
    </row>
    <row r="12">
      <c r="A12" s="4" t="inlineStr">
        <is>
          <t>Entity Address, Address Line One</t>
        </is>
      </c>
      <c r="B12" s="4" t="inlineStr">
        <is>
          <t>One Bowerman Drive</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5-6453</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671-6453</t>
        </is>
      </c>
      <c r="C17" s="4" t="inlineStr">
        <is>
          <t xml:space="preserve"> </t>
        </is>
      </c>
    </row>
    <row r="18">
      <c r="A18" s="4" t="inlineStr">
        <is>
          <t>Title of 12(b) Security</t>
        </is>
      </c>
      <c r="B18" s="4" t="inlineStr">
        <is>
          <t>Class B Common Stock</t>
        </is>
      </c>
      <c r="C18" s="4" t="inlineStr">
        <is>
          <t xml:space="preserve"> </t>
        </is>
      </c>
    </row>
    <row r="19">
      <c r="A19" s="4" t="inlineStr">
        <is>
          <t>Trading Symbol</t>
        </is>
      </c>
      <c r="B19" s="4" t="inlineStr">
        <is>
          <t>N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320187</t>
        </is>
      </c>
      <c r="C30" s="4" t="inlineStr">
        <is>
          <t xml:space="preserve"> </t>
        </is>
      </c>
    </row>
    <row r="31">
      <c r="A31" s="4" t="inlineStr">
        <is>
          <t>Current Fiscal Year End Date</t>
        </is>
      </c>
      <c r="B31" s="4" t="inlineStr">
        <is>
          <t>--05-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789725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11461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Feb. 29, 2024</t>
        </is>
      </c>
    </row>
    <row r="3">
      <c r="A3" s="3" t="inlineStr">
        <is>
          <t>Accrued Liabilities, Current [Abstract]</t>
        </is>
      </c>
      <c r="B3" s="4" t="inlineStr">
        <is>
          <t xml:space="preserve"> </t>
        </is>
      </c>
    </row>
    <row r="4">
      <c r="A4" s="4" t="inlineStr">
        <is>
          <t>ACCRUED LIABILITIES</t>
        </is>
      </c>
      <c r="B4" s="4" t="inlineStr">
        <is>
          <t xml:space="preserve">NOTE 2 — ACCRUED LIABILITIES Accrued liabilities included the following: FEBRUARY 29, MAY 31, (Dollars in millions) 2024 2023 Compensation and benefits, excluding taxes $ 1,254 $ 1,737 Sales-related reserves 1,227 994 Dividends payable 566 529 Endorsement compensation 493 552 Other 2,278 1,911 TOTAL ACCRUED LIABILITIES $ 5,818 $ 5,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NOTE 3 — FAIR VALUE MEASUREMENTS The Company measures certain financial assets and liabilities at fair value on a recurring basis, including derivatives, equity securities and available-for-sale debt securities. For additional information about the Company's fair value policies, refer to Note 1 — Summary of Significant Accounting Policies within the Annual Report. The following tables present information about the Company's financial assets measured at fair value on a recurring basis as of February 29, 2024 and May 31, 2023, and indicate the level in the fair value hierarchy in which the Company classifies the fair value measurement: FEBRUARY 29, 2024 (Dollars in millions) ASSETS AT FAIR VALUE CASH AND EQUIVALENTS SHORT-TERM INVESTMENTS Cash $ 1,118 $ 1,118 $ — Level 1: U.S. Treasury securities 1,002 1 1,001 Level 2: Commercial paper and bonds 580 18 562 Money market funds 7,272 7,272 — Time deposits 560 551 9 U.S. Agency securities 41 — 41 Total Level 2 8,453 7,841 612 TOTAL $ 10,573 $ 8,960 $ 1,613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As of February 29, 2024, the Company held $867 million of available-for-sale debt securities with maturity dates within one year and $746 million with maturity dates greater than one year and less than five years in Short-term investments on the Unaudited Condensed Consolidated Balance Sheets. The fair value of the Company's available-for-sale debt securities approximates their amortized cost. Included in Interest expense (income), net was interest income related to the Company's investment portfolio of $113 million and $83 million for the three months ended February 29, 2024 and February 28, 2023, respectively, and $304 million and $196 million for the nine months ended February 29, 2024 and February 28, 2023, respectively. The following tables present information about the Company's derivative assets and liabilities measured at fair value on a recurring basis and indicate the level in the fair value hierarchy in which the Company classifies the fair value measurement: FEBRUARY 29, 2024 DERIVATIVE ASSETS DERIVATIVE LIABILITIES (Dollars in millions) ASSETS AT FAIR VALUE OTHER CURRENT ASSETS OTHER LONG-TERM ASSETS LIABILITIES AT FAIR VALUE ACCRUED LIABILITIES OTHER LONG-TERM LIABILITIES Level 2: Foreign exchange forwards and options (1) $ 390 $ 324 $ 66 $ 149 $ 132 $ 17 Interest rate swap contracts (1) 2 — 2 4 — 4 TOTAL $ 392 $ 324 $ 68 $ 153 $ 132 $ 21 (1) If the derivative instruments had been netted on the Unaudited Condensed Consolidated Balance Sheets, the asset and liability positions each would have been reduced by $149 million as of February 29, 2024. As of that date, the Company received $48 million of cash collateral from counterparties related to derivative instruments. No amount of collateral was posted on the derivative liability balance as of February 29, 2024.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derivative instruments had been netted on the Consolidated Balance Sheets, the asset and liability positions each would have been reduced by $178 million as of May 31, 2023. As of that date, the Company received $36 million of cash collateral from counterparties related to derivative instruments. No amount of collateral was posted on the derivative liability balance as of May 31, 2023. For additional information related to the Company's derivative financial instruments and credit risk, refer to Note 8 — Risk Management and Derivatives. The carrying amounts of other current financial assets and other current financial liabilities approximate fair value. FINANCIAL ASSETS AND LIABILITIES NOT RECORDED AT FAIR VALUE The Company's Long-term debt is recorded at adjusted cost, net of unamortized premiums, discounts, debt issuance costs and interest rate swap fair value adjustments. The fair value of long-term debt is estimated based upon quoted prices for similar instruments or quoted prices for identical instruments in inactive markets (Level 2). The fair value of the Company's Long-term debt was approximately $7,764 million at February 29, 2024 and $7,889 million at Ma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9 Months Ended</t>
        </is>
      </c>
    </row>
    <row r="2">
      <c r="B2" s="2" t="inlineStr">
        <is>
          <t>Feb. 29, 2024</t>
        </is>
      </c>
    </row>
    <row r="3">
      <c r="A3" s="3" t="inlineStr">
        <is>
          <t>Debt Disclosure [Abstract]</t>
        </is>
      </c>
      <c r="B3" s="4" t="inlineStr">
        <is>
          <t xml:space="preserve"> </t>
        </is>
      </c>
    </row>
    <row r="4">
      <c r="A4" s="4" t="inlineStr">
        <is>
          <t>SHORT-TERM BORROWINGS AND CREDIT LINES</t>
        </is>
      </c>
      <c r="B4" s="4" t="inlineStr">
        <is>
          <t>NOTE 4 — SHORT-TERM BORROWINGS AND CREDIT LINES The carrying amounts reflected on the Unaudited Condensed Consolidated Balance Sheets for Notes payable approximate fair value. As of February 29, 2024 and May 31, 2023, the Company had no borrowings outstanding under its $3 billion commercial paper program. On March 8, 2024, subsequent to the end of the third quarter of fiscal 2024, the Company entered into a 364-day committed credit facility agreement with a syndicate of banks, which provides for up to $1 billion of borrowings, with an option to increase borrowings up to $1.5 billion in total with lender approval. The facility matures on March 7, 2025, with an option to extend the maturity date an additional 364 days. This facility replaces the prior $1 billion 364-day credit facility agreement entered into on March 10, 2023, which matured on March 8, 2024. Based on the Company's current long-term senior unsecured debt ratings of AA- and A1 from Standard and Poor's Corporation and Moody's Investor Services, respectively, the interest rate charged on any outstanding borrowings would be the prevailing Term Secured Overnight Financing Rate (Term SOFR) for the applicable interest period plus 0.60%. The facility fee is 0.02% of the total undrawn commitment. As of April 4, 2024, no amounts were outstanding under this committed credit facility. There have been no other changes to the credit lines reported in the Annual Report for the fiscal year ended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ES</t>
        </is>
      </c>
      <c r="B4" s="4" t="inlineStr">
        <is>
          <t>NOTE 5 — INCOME TAXES The effective tax rate was 15.6% and 18.5% for the nine months ended February 29, 2024 and February 28, 2023, respectively. The decrease in the Company's effective tax rate was primarily due to one-time benefits including the impact of temporary relief provided by the Internal Revenue Service ("IRS") relating to U.S. foreign tax credit regulations. On July 21, 2023, the IRS issued Notice 2023-55 which specifically delayed the application of certain U.S. foreign tax credit regulations that had previously limited the Company's ability to claim credits on certain foreign taxes for the fiscal year ended May 31, 2023. As a result of this new guidance, the Company recognized a one-time tax benefit related to prior year tax positions in the first three months of fiscal 2024. Other one-time benefits included a reduction in accrued withholding taxes on undistributed foreign earnings recognized in the second quarter of fiscal 2024. On August 16, 2022, the U.S. government enacted the Inflation Reduction Act of 2022 that included, among other provisions, changes to the U.S. corporate income tax system, including a fifteen percent minimum tax based on "adjusted financial statement income," which was effective for the Company beginning June 1, 2023. Based on the Company's current analysis of the provisions, these tax law changes are not expected to have a material impact on the Company's financial statements for fiscal 2024. As of February 29, 2024, total gross unrecognized tax benefits, excluding related interest and penalties, were $988 million, $701 million of which would affect the Company's effective tax rate if recognized in future periods. The majority of the total gross unrecognized tax benefits are long-term in nature and included within Deferred income taxes and other liabilities on the Unaudited Condensed Consolidated Balance Sheets. As of May 31, 2023, total gross unrecognized tax benefits, excluding related interest and penalties, were $936 million. As of February 29, 2024 and May 31, 2023, accrued interest and penalties related to uncertain tax positions were $314 million and $268 million, respectively, (excluding federal benefit) and included within Deferred income taxes and other liabilities on the Unaudited Condensed Consolidated Balance Sheets. The Company is subject to taxation in the U.S., as well as various state and foreign jurisdictions. The Company is currently under audit by the U.S. IRS for fiscal years 2017 through 2019. The Company has closed all U.S. federal income tax matters through fiscal 2016, with the exception of certain transfer pricing adjustments. Tax years after 2011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2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Feb. 29, 2024</t>
        </is>
      </c>
    </row>
    <row r="3">
      <c r="A3" s="3" t="inlineStr">
        <is>
          <t>Share-Based Payment Arrangement, Noncash Expense [Abstract]</t>
        </is>
      </c>
      <c r="B3" s="4" t="inlineStr">
        <is>
          <t xml:space="preserve"> </t>
        </is>
      </c>
    </row>
    <row r="4">
      <c r="A4" s="4" t="inlineStr">
        <is>
          <t>STOCK-BASED COMPENSATION</t>
        </is>
      </c>
      <c r="B4" s="4" t="inlineStr">
        <is>
          <t>NOTE 6 — STOCK-BASED COMPENSATION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and stock awards, including restricted stock and restricted stock units. Restricted stock units include both time-vesting restricted stock units ("RSUs") as well as performance-based restricted stock units ("PSUs"). In addition to the Stock Incentive Plan, the Company gives employees the right to purchase shares at a discount from the market price under employee stock purchase plans ("ESPPs"). For additional information, refer to Note 9 — Common Stock and Stock-Based Compensation within the Annual Report. The following table summarizes the Company's total stock-based compensation expense recognized in Cost of sales or Operating overhead expense, as applicable: THREE MONTHS ENDED NINE MONTHS ENDED (Dollars in millions) FEBRUARY 29, 2024 FEBRUARY 28, 2023 FEBRUARY 29, 2024 FEBRUARY 28, 2023 Stock options (1) $ 89 $ 78 $ 253 $ 232 ESPPs 17 20 55 53 Restricted stock and restricted stock units (2) 110 94 310 271 TOTAL STOCK-BASED COMPENSATION EXPENSE $ 216 $ 192 $ 618 $ 556 (1) Expense for stock options includes the expense associated with stock appreciation rights. (2) Restricted stock units include RSUs and PSUs. The income tax benefit related to stock-based compensation expense was $12 million and $22 million for the three months ended February 29, 2024 and February 28, 2023, respectively, and $30 million and $44 million for the nine months ended February 29, 2024 and February 28, 2023, respectively, and reported within Income tax expense. STOCK OPTIONS As of February 29, 2024, the Company had $478 million of unrecognized compensation costs from stock options, net of estimated forfeitures, to be recognized in Cost of sales or Operating overhead expense, as applicable, over a weighted average remaining period of 2.6 years. RESTRICTED STOCK AND RESTRICTED STOCK UNITS As of February 29, 2024, the Company had $699 million of unrecognized compensation costs from restricted stock and restricted stock units, net of estimated forfeitures, to be recognized in Cost of sales or Operating overhead expense, as applicable, over a weighted average remaining period of 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9, 2024</t>
        </is>
      </c>
    </row>
    <row r="3">
      <c r="A3" s="3" t="inlineStr">
        <is>
          <t>Earnings Per Share [Abstract]</t>
        </is>
      </c>
      <c r="B3" s="4" t="inlineStr">
        <is>
          <t xml:space="preserve"> </t>
        </is>
      </c>
    </row>
    <row r="4">
      <c r="A4" s="4" t="inlineStr">
        <is>
          <t>EARNINGS PER SHARE</t>
        </is>
      </c>
      <c r="B4" s="4" t="inlineStr">
        <is>
          <t xml:space="preserve">NOTE 7 — EARNINGS PER SHARE 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40.9 million and 29.5 million shares of common stock outstanding for the three months ended February 29, 2024 and February 28, 2023, respectively, and 42.6 million and 31.8 million shares of common stock outstanding for the nine months ended February 29, 2024 and February 28, 2023, respectively, because the awards were assumed to be anti-dilutive. THREE MONTHS ENDED NINE MONTHS ENDED (In millions, except per share data) FEBRUARY 29, 2024 FEBRUARY 28, 2023 FEBRUARY 29, 2024 FEBRUARY 28, 2023 Net income available to common stockholders $ 1,172 $ 1,240 $ 4,200 $ 4,039 Determination of shares: Weighted average common shares outstanding 1,513.2 1,543.8 1,520.8 1,556.7 Assumed conversion of dilutive stock options and awards 13.3 21.0 13.2 17.7 DILUTED WEIGHTED AVERAGE COMMON SHARES OUTSTANDING 1,526.5 1,564.8 1,534.0 1,574.4 Earnings per common share: Basic $ 0.77 $ 0.80 $ 2.76 $ 2.59 Diluted $ 0.77 $ 0.79 $ 2.74 $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RISK MANAGEMENT AND DERIVATIVES</t>
        </is>
      </c>
      <c r="B4" s="4" t="inlineStr">
        <is>
          <t>NOTE 8 — RISK MANAGEMENT AND DERIVATIVES The Company is exposed to global market risks, including the effect of changes in foreign currency exchange rates and interest rates, and uses derivatives to manage financial exposures that occur in the normal course of business. As of and for the nine months ended February 29, 2024, there have been no material changes to the Company's hedging program or strategy from what was disclosed within the Annual Report. For additional information about the Company's derivatives and hedging policies, refer to Note 1 — Summary of Significant Accounting Policies and Note 12 — Risk Management and Derivatives within the Annual Report. The majority of derivatives outstanding as of February 29, 2024, are designated as foreign currency cash flow hedges, primarily for Euro/U.S. Dollar, British Pound/Euro, Chinese Yuan/U.S. Dollar and Japanese Yen/U.S. Dollar currency pairs. All derivatives are recognized on the Unaudited Condensed Consolidated Balance Sheets at fair value and classified based on the instrument's maturity date. The following tables present the fair values of derivative instruments included within the Unaudited Condensed Consolidated Balance Sheets: DERIVATIVE ASSETS BALANCE SHEET LOCATION FEBRUARY 29, MAY 31, (Dollars in millions) 2024 2023 Derivatives formally designated as hedging instruments: Foreign exchange forwards and options Prepaid expenses and other current assets $ 312 $ 480 Foreign exchange forwards and options Deferred income taxes and other assets 66 64 Interest rate swap contracts Deferred income taxes and other assets 2 — Total derivatives formally designated as hedging instruments 380 544 Derivatives not designated as hedging instruments: Foreign exchange forwards and options Prepaid expenses and other current assets 12 13 Total derivatives not designated as hedging instruments 12 13 TOTAL DERIVATIVE ASSETS $ 392 $ 557 DERIVATIVE LIABILITIES BALANCE SHEET LOCATION FEBRUARY 29, MAY 31, (Dollars in millions) 2024 2023 Derivatives formally designated as hedging instruments: Foreign exchange forwards and options Accrued liabilities $ 121 $ 93 Foreign exchange forwards and options Deferred income taxes and other liabilities 17 52 Interest rate swap contracts Deferred income taxes and other liabilities 4 — Total derivatives formally designated as hedging instruments 142 145 Derivatives not designated as hedging instruments: Foreign exchange forwards and options Accrued liabilities 11 35 Total derivatives not designated as hedging instruments 11 35 TOTAL DERIVATIVE LIABILITIES $ 153 $ 180 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LOCATION OF GAIN (LOSS) THREE MONTHS ENDED FEBRUARY 29, 2024 FEBRUARY 28, 2023 FEBRUARY 29, 2024 FEBRUARY 28, 2023 Derivatives designated as cash flow hedges: Foreign exchange forwards and options $ (32) $ 30 Revenues $ (10) $ 14 Foreign exchange forwards and options 135 (141) Cost of sales 70 182 Foreign exchange forwards and options — 1 Demand creation expense 1 (1) Foreign exchange forwards and options 49 (65) Other (income) expense, net 52 90 Interest rate swaps (2) — — Interest expense (income), net (2) (2) TOTAL DESIGNATED CASH FLOW HEDGES $ 152 $ (175) $ 111 $ 283 (1) For the three months ended February 29, 2024 and February 28,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NINE MONTHS ENDED LOCATION OF GAIN (LOSS) NINE MONTHS ENDED FEBRUARY 29, 2024 FEBRUARY 28, 2023 FEBRUARY 29, 2024 FEBRUARY 28, 2023 Derivatives designated as cash flow hedges: Foreign exchange forwards and options $ (55) $ 52 Revenues $ (7) $ 9 Foreign exchange forwards and options 154 245 Cost of sales 221 464 Foreign exchange forwards and options 2 (2) Demand creation expense 1 (4) Foreign exchange forwards and options 78 181 Other (income) expense, net 138 297 Interest rate swaps (2) — — Interest expense (income), net (6) (6) TOTAL DESIGNATED CASH FLOW HEDGES $ 179 $ 476 $ 347 $ 760 (1) For the nine months ended February 29, 2024 and February 28,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INE MONTHS ENDED (Dollars in millions) FEBRUARY 29, 2024 FEBRUARY 28, 2023 FEBRUARY 29, 2024 FEBRUARY 28, 2023 Derivatives not designated as hedging instruments: Foreign exchange forwards and options and embedded derivatives $ 9 $ (26) $ (1) $ 52 Other (income) expense, net CASH FLOW HEDGES The total notional amount of outstanding foreign currency derivatives designated as cash flow hedges was approximately $17.6 billion as of February 29, 2024. Approximately $250 million of deferred net gains (net of tax) on both outstanding and matured derivatives in Accumulated other comprehensive income (loss) as of February 29, 2024,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February 29, 2024, the maximum term over which the Company hedges exposures to the variability of cash flows for its forecasted transactions was 27 months. FAIR VALUE HEDGES The total notional amount of outstanding interest rate swap contracts designated as fair value hedges was $901 million as of February 29, 2024. UNDESIGNATED DERIVATIVE INSTRUMENTS The total notional amount of outstanding undesignated derivative instruments was $3.9 billion as of February 29, 2024. CREDIT RISK As of February 29, 2024, the Company was in compliance with all credit risk-related contingent features, and derivative instruments with such features were in a net asset position of approximately $239 million. Accordingly, the Company was not required to post cash collateral as a result of these contingent features. Further, $48 million of collateral was received on the Company's derivative asset balance as of February 29, 2024. The Company considers the impact of the risk of counterparty default to b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Feb. 29,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9 — ACCUMULATED OTHER COMPREHENSIVE INCOME (LOSS) The changes in Accumulated other comprehensive income (loss), net of tax, were as follows: (Dollars in millions) FOREIGN CURRENCY TRANSLATION ADJUSTMENT (1) CASH FLOW HEDGES NET INVESTMENT HEDGES (1) OTHER TOTAL Balance at November 30, 2023 $ (178) $ 242 $ 115 $ (58) $ 121 Other comprehensive income (loss): Other comprehensive gains (losses) before reclassifications (2) (57) 150 — 4 97 Reclassifications to net income of previously deferred (gains) losses (2) — (100) — 7 (93) Total other comprehensive income (loss) (57) 50 — 11 4 Balance at February 29, 2024 $ (235) $ 292 $ 115 $ (47) $ 125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Dollars in millions) FOREIGN CURRENCY TRANSLATION ADJUSTMENT (1) CASH FLOW HEDGES NET INVESTMENT HEDGES (1) OTHER TOTAL Balance at November 30, 2022 $ (392) $ 933 $ 115 $ (97) $ 559 Other comprehensive income (loss): Other comprehensive gains (losses) before reclassifications (2) 150 (179) — — (29) Reclassifications to net income of previously deferred (gains) losses (2) 3 (254) — 23 (228) Total other comprehensive income (loss) 153 (433) — 23 (257)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Dollars in millions) FOREIGN CURRENCY TRANSLATION ADJUSTMENT (1) CASH FLOW HEDGES NET INVESTMENT HEDGES (1) OTHER TOTAL Balance at May 31, 2023 $ (253) $ 431 $ 115 $ (62) $ 231 Other comprehensive income (loss): Other comprehensive gains (losses) before reclassifications (2) 16 175 — 15 206 Reclassifications to net income of previously deferred (gains) losses (2) 2 (314) — — (312) Total other comprehensive income (loss) 18 (139) — 15 (106) Balance at February 29, 2024 $ (235) $ 292 $ 115 $ (47) $ 125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Dollars in millions) FOREIGN CURRENCY TRANSLATION ADJUSTMENT (1) CASH FLOW HEDGES NET INVESTMENT HEDGES (1) OTHER TOTAL Balance at May 31, 2022 $ (520) $ 779 $ 115 $ (56) $ 318 Other comprehensive income (loss): Other comprehensive gains (losses) before reclassifications (2) (77) 399 — (27) 295 Reclassifications to net income of previously deferred (gains) losses (2) 358 (678) — 9 (311) Total other comprehensive income (loss) 281 (279) — (18) (16)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NINE MONTHS ENDED (Dollars in millions) FEBRUARY 29, 2024 FEBRUARY 28, 2023 FEBRUARY 29, 2024 FEBRUARY 28, 2023 Gains (losses) on foreign currency translation adjustment $ — $ (3) $ (2) $ (374) Other (income) expense, net Total before tax — (3) (2) (374) Tax (expense) benefit — — — 16 Gain (loss) net of tax — (3) (2) (358) Gains (losses) on cash flow hedges: Foreign exchange forwards and options (10) 14 (7) 9 Revenues Foreign exchange forwards and options 70 182 221 464 Cost of sales Foreign exchange forwards and options 1 (1) 1 (4) Demand creation expense Foreign exchange forwards and options 52 90 138 297 Other (income) expense, net Interest rate swaps (2) (2) (6) (6) Interest expense (income), net Total before tax 111 283 347 760 Tax (expense) benefit (11) (29) (33) (82) Gain (loss) net of tax 100 254 314 678 Gains (losses) on other (9) (32) 1 (12) Other (income) expense, net Total before tax (9) (32) 1 (12) Tax (expense) benefit 2 9 (1) 3 Gain (loss) net of tax (7) (23) — (9) Total net gain (loss) reclassified for the period $ 93 $ 228 $ 312 $ 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Feb. 29, 2024</t>
        </is>
      </c>
    </row>
    <row r="3">
      <c r="A3" s="3" t="inlineStr">
        <is>
          <t>Revenue from Contract with Customer [Abstract]</t>
        </is>
      </c>
      <c r="B3" s="4" t="inlineStr">
        <is>
          <t xml:space="preserve"> </t>
        </is>
      </c>
    </row>
    <row r="4">
      <c r="A4" s="4" t="inlineStr">
        <is>
          <t>REVENUES</t>
        </is>
      </c>
      <c r="B4" s="4" t="inlineStr">
        <is>
          <t>NOTE 10 — REVENUES DISAGGREGATION OF REVENUES The following tables present the Company's Revenues disaggregated by reportable operating segment, major product line and distribution channel: THREE MONTHS ENDED FEBRUARY 29, 2024 (Dollars in millions) NORTH AMERICA EUROPE, MIDDLE EAST &amp; AFRICA GREATER CHINA ASIA PACIFIC &amp; LATIN AMERICA GLOBAL BRAND DIVISIONS TOTAL NIKE BRAND CONVERSE CORPORATE TOTAL NIKE, INC. Revenues by: Footwear $ 3,460 $ 1,960 $ 1,547 $ 1,195 $ — $ 8,162 $ 426 $ — $ 8,588 Apparel 1,408 994 498 390 — 3,290 25 — 3,315 Equipment 202 184 39 62 — 487 9 — 496 Other — — — — 9 9 35 (14) 30 TOTAL REVENUES $ 5,070 $ 3,138 $ 2,084 $ 1,647 $ 9 $ 11,948 $ 495 $ (14) $ 12,429 Revenues by: Sales to Wholesale Customers $ 2,440 $ 1,966 $ 1,243 $ 939 $ — $ 6,588 $ 257 $ — $ 6,845 Sales through Direct to Consumer 2,630 1,172 841 708 — 5,351 203 — 5,554 Other — — — — 9 9 35 (14) 30 TOTAL REVENUES $ 5,070 $ 3,138 $ 2,084 $ 1,647 $ 9 $ 11,948 $ 495 $ (14) $ 12,429 THREE MONTHS ENDED FEBRUARY 28, 2023 (Dollars in millions) NORTH AMERICA EUROPE, MIDDLE EAST &amp; AFRICA GREATER CHINA ASIA PACIFIC &amp; LATIN AMERICA GLOBAL BRAND DIVISIONS TOTAL NIKE BRAND CONVERSE CORPORATE TOTAL NIKE, INC. Revenues by: Footwear $ 3,322 $ 2,011 $ 1,496 $ 1,141 $ — $ 7,970 $ 540 $ — $ 8,510 Apparel 1,419 1,094 461 407 — 3,381 29 — 3,410 Equipment 172 141 37 53 — 403 6 — 409 Other — — — — 12 12 37 12 61 TOTAL REVENUES $ 4,913 $ 3,246 $ 1,994 $ 1,601 $ 12 $ 11,766 $ 612 $ 12 $ 12,390 Revenues by: Sales to Wholesale Customers $ 2,323 $ 2,061 $ 1,126 $ 913 $ — $ 6,423 $ 323 $ — $ 6,746 Sales through Direct to Consumer 2,590 1,185 868 688 — 5,331 252 — 5,583 Other — — — — 12 12 37 12 61 TOTAL REVENUES $ 4,913 $ 3,246 $ 1,994 $ 1,601 $ 12 $ 11,766 $ 612 $ 12 $ 12,390 NINE MONTHS ENDED FEBRUARY 29, 2024 (Dollars in millions) NORTH AMERICA EUROPE, MIDDLE EAST &amp; AFRICA GREATER CHINA ASIA PACIFIC &amp; LATIN AMERICA GLOBAL BRAND DIVISIONS TOTAL NIKE BRAND CONVERSE CORPORATE TOTAL NIKE, INC. Revenues by: Footwear $ 10,950 $ 6,406 $ 4,195 $ 3,639 $ — $ 25,190 $ 1,390 $ — $ 26,580 Apparel 4,555 3,331 1,368 1,198 — 10,452 75 — 10,527 Equipment 613 578 119 187 — 1,497 27 — 1,524 Other — — — — 34 34 110 (19) 125 TOTAL REVENUES $ 16,118 $ 10,315 $ 5,682 $ 5,024 $ 34 $ 37,173 $ 1,602 $ (19) $ 38,756 Revenues by: Sales to Wholesale Customers $ 8,114 $ 6,483 $ 3,165 $ 2,927 $ — $ 20,689 $ 843 $ — $ 21,532 Sales through Direct to Consumer 8,004 3,832 2,517 2,097 — 16,450 649 — 17,099 Other — — — — 34 34 110 (19) 125 TOTAL REVENUES $ 16,118 $ 10,315 $ 5,682 $ 5,024 $ 34 $ 37,173 $ 1,602 $ (19) $ 38,756 NINE MONTHS ENDED FEBRUARY 28, 2023 (Dollars in millions) NORTH AMERICA EUROPE, MIDDLE EAST &amp; AFRICA GREATER CHINA ASIA PACIFIC &amp; LATIN AMERICA GLOBAL BRAND DIVISIONS TOTAL NIKE BRAND CONVERSE CORPORATE TOTAL NIKE, INC. Revenues by: Footwear $ 11,090 $ 6,086 $ 4,099 $ 3,313 $ — $ 24,588 $ 1,633 $ — $ 26,221 Apparel 4,598 3,528 1,228 1,255 — 10,609 70 — 10,679 Equipment 565 454 111 167 — 1,297 21 — 1,318 Other — — — — 44 44 117 13 174 TOTAL REVENUES $ 16,253 $ 10,068 $ 5,438 $ 4,735 $ 44 $ 36,538 $ 1,841 $ 13 $ 38,392 Revenues by: Sales to Wholesale Customers $ 8,533 $ 6,506 $ 2,862 $ 2,792 $ — $ 20,693 $ 971 $ — $ 21,664 Sales through Direct to Consumer 7,720 3,562 2,576 1,943 — 15,801 753 — 16,554 Other — — — — 44 44 117 13 174 TOTAL REVENUES $ 16,253 $ 10,068 $ 5,438 $ 4,735 $ 44 $ 36,538 $ 1,841 $ 13 $ 38,392 For the three and nine months ended February 29, 2024 and three and nine months ended February 28, 2023, Global Brand Divisions revenues included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February 29, 2024 and May 31, 2023, the Company did not have any contract assets and had an immaterial amount of contract liabilities recorded in Accrued liabilities on the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Feb. 29, 2024</t>
        </is>
      </c>
    </row>
    <row r="3">
      <c r="A3" s="3" t="inlineStr">
        <is>
          <t>Segment Reporting [Abstract]</t>
        </is>
      </c>
      <c r="B3" s="4" t="inlineStr">
        <is>
          <t xml:space="preserve"> </t>
        </is>
      </c>
    </row>
    <row r="4">
      <c r="A4" s="4" t="inlineStr">
        <is>
          <t>OPERATING SEGMENTS</t>
        </is>
      </c>
      <c r="B4" s="4" t="inlineStr">
        <is>
          <t xml:space="preserve">NOTE 11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For the three and nine months ended February 29, 2024, Corporate also includes pre-tax restructuring charges recognized as a result of the Company taking steps to streamline the organization. These pre-tax charges primarily reflect employee severance costs and accelerated stock-based compensation expense. For more information, refer to Note 14 — Restructuring. The primary financial measure used by the Company to evaluate performance of individual operating segments is earnings before interest and taxes ("EBIT"), which represents Net income before Interest expense (income), net, and Income taxes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THREE MONTHS ENDED NINE MONTHS ENDED (Dollars in millions) FEBRUARY 29, 2024 FEBRUARY 28, 2023 FEBRUARY 29, 2024 FEBRUARY 28, 2023 REVENUES North America $ 5,070 $ 4,913 $ 16,118 $ 16,253 Europe, Middle East &amp; Africa 3,138 3,246 10,315 10,068 Greater China 2,084 1,994 5,682 5,438 Asia Pacific &amp; Latin America 1,647 1,601 5,024 4,735 Global Brand Divisions 9 12 34 44 Total NIKE Brand 11,948 11,766 37,173 36,538 Converse 495 612 1,602 1,841 Corporate (14) 12 (19) 13 TOTAL NIKE, INC. REVENUES $ 12,429 $ 12,390 $ 38,756 $ 38,392 EARNINGS BEFORE INTEREST AND TAXES North America $ 1,400 $ 1,190 $ 4,360 $ 4,064 Europe, Middle East &amp; Africa 734 785 2,591 2,750 Greater China 722 702 1,761 1,754 Asia Pacific &amp; Latin America 471 485 1,406 1,470 Global Brand Divisions (1,199) (1,160) (3,572) (3,573) Converse 98 164 380 526 Corporate (874) (696) (2,060) (2,014) Interest expense (income), net (52) (7) (108) 22 TOTAL NIKE, INC. INCOME BEFORE INCOME TAXES $ 1,404 $ 1,477 $ 4,974 $ 4,955 FEBRUARY 29, MAY 31, (Dollars in millions) 2024 2023 ACCOUNTS RECEIVABLE, NET North America $ 1,872 $ 1,653 Europe, Middle East &amp; Africa 1,336 1,197 Greater China 197 162 Asia Pacific &amp; Latin America 750 700 Global Brand Divisions 96 96 Total NIKE Brand 4,251 3,808 Converse 219 235 Corporate 56 88 TOTAL ACCOUNTS RECEIVABLE, NET $ 4,526 $ 4,131 INVENTORIES North America $ 3,201 $ 3,806 Europe, Middle East &amp; Africa 2,046 2,167 Greater China 1,121 973 Asia Pacific &amp; Latin America 889 894 Global Brand Divisions 180 232 Total NIKE Brand 7,437 8,072 Converse 289 305 Corporate — 77 TOTAL INVENTORIES (1) $ 7,726 $ 8,454 (1) Inventories as of February 29, 2024 and May 31, 2023, were substantially all finished goods. FEBRUARY 29, MAY 31, (Dollars in millions) 2024 2023 PROPERTY, PLANT AND EQUIPMENT, NET North America $ 760 $ 794 Europe, Middle East &amp; Africa 1,068 1,009 Greater China 264 292 Asia Pacific &amp; Latin America 292 279 Global Brand Divisions 886 840 Total NIKE Brand 3,270 3,214 Converse 30 38 Corporate 1,782 1,829 TOTAL PROPERTY, PLANT AND EQUIPMENT, NET $ 5,082 $ 5,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Millions,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429</v>
      </c>
      <c r="C4" s="6" t="n">
        <v>12390</v>
      </c>
      <c r="D4" s="6" t="n">
        <v>38756</v>
      </c>
      <c r="E4" s="6" t="n">
        <v>38392</v>
      </c>
    </row>
    <row r="5">
      <c r="A5" s="4" t="inlineStr">
        <is>
          <t>Cost of sales</t>
        </is>
      </c>
      <c r="B5" s="5" t="n">
        <v>6867</v>
      </c>
      <c r="C5" s="5" t="n">
        <v>7019</v>
      </c>
      <c r="D5" s="5" t="n">
        <v>21503</v>
      </c>
      <c r="E5" s="5" t="n">
        <v>21695</v>
      </c>
    </row>
    <row r="6">
      <c r="A6" s="4" t="inlineStr">
        <is>
          <t>Gross profit</t>
        </is>
      </c>
      <c r="B6" s="5" t="n">
        <v>5562</v>
      </c>
      <c r="C6" s="5" t="n">
        <v>5371</v>
      </c>
      <c r="D6" s="5" t="n">
        <v>17253</v>
      </c>
      <c r="E6" s="5" t="n">
        <v>16697</v>
      </c>
    </row>
    <row r="7">
      <c r="A7" s="4" t="inlineStr">
        <is>
          <t>Demand creation expense</t>
        </is>
      </c>
      <c r="B7" s="5" t="n">
        <v>1011</v>
      </c>
      <c r="C7" s="5" t="n">
        <v>923</v>
      </c>
      <c r="D7" s="5" t="n">
        <v>3194</v>
      </c>
      <c r="E7" s="5" t="n">
        <v>2968</v>
      </c>
    </row>
    <row r="8">
      <c r="A8" s="4" t="inlineStr">
        <is>
          <t>Operating overhead expense</t>
        </is>
      </c>
      <c r="B8" s="5" t="n">
        <v>3215</v>
      </c>
      <c r="C8" s="5" t="n">
        <v>3036</v>
      </c>
      <c r="D8" s="5" t="n">
        <v>9294</v>
      </c>
      <c r="E8" s="5" t="n">
        <v>9035</v>
      </c>
    </row>
    <row r="9">
      <c r="A9" s="4" t="inlineStr">
        <is>
          <t>Total selling and administrative expense</t>
        </is>
      </c>
      <c r="B9" s="5" t="n">
        <v>4226</v>
      </c>
      <c r="C9" s="5" t="n">
        <v>3959</v>
      </c>
      <c r="D9" s="5" t="n">
        <v>12488</v>
      </c>
      <c r="E9" s="5" t="n">
        <v>12003</v>
      </c>
    </row>
    <row r="10">
      <c r="A10" s="4" t="inlineStr">
        <is>
          <t>Interest expense (income), net</t>
        </is>
      </c>
      <c r="B10" s="5" t="n">
        <v>-52</v>
      </c>
      <c r="C10" s="5" t="n">
        <v>-7</v>
      </c>
      <c r="D10" s="5" t="n">
        <v>-108</v>
      </c>
      <c r="E10" s="5" t="n">
        <v>22</v>
      </c>
    </row>
    <row r="11">
      <c r="A11" s="4" t="inlineStr">
        <is>
          <t>Other (income) expense, net</t>
        </is>
      </c>
      <c r="B11" s="5" t="n">
        <v>-16</v>
      </c>
      <c r="C11" s="5" t="n">
        <v>-58</v>
      </c>
      <c r="D11" s="5" t="n">
        <v>-101</v>
      </c>
      <c r="E11" s="5" t="n">
        <v>-283</v>
      </c>
    </row>
    <row r="12">
      <c r="A12" s="4" t="inlineStr">
        <is>
          <t>Income before income taxes</t>
        </is>
      </c>
      <c r="B12" s="5" t="n">
        <v>1404</v>
      </c>
      <c r="C12" s="5" t="n">
        <v>1477</v>
      </c>
      <c r="D12" s="5" t="n">
        <v>4974</v>
      </c>
      <c r="E12" s="5" t="n">
        <v>4955</v>
      </c>
    </row>
    <row r="13">
      <c r="A13" s="4" t="inlineStr">
        <is>
          <t>Income tax expense</t>
        </is>
      </c>
      <c r="B13" s="5" t="n">
        <v>232</v>
      </c>
      <c r="C13" s="5" t="n">
        <v>237</v>
      </c>
      <c r="D13" s="5" t="n">
        <v>774</v>
      </c>
      <c r="E13" s="5" t="n">
        <v>916</v>
      </c>
    </row>
    <row r="14">
      <c r="A14" s="4" t="inlineStr">
        <is>
          <t>NET INCOME</t>
        </is>
      </c>
      <c r="B14" s="6" t="n">
        <v>1172</v>
      </c>
      <c r="C14" s="6" t="n">
        <v>1240</v>
      </c>
      <c r="D14" s="6" t="n">
        <v>4200</v>
      </c>
      <c r="E14" s="6" t="n">
        <v>4039</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77</v>
      </c>
      <c r="C16" s="7" t="n">
        <v>0.8</v>
      </c>
      <c r="D16" s="7" t="n">
        <v>2.76</v>
      </c>
      <c r="E16" s="7" t="n">
        <v>2.59</v>
      </c>
    </row>
    <row r="17">
      <c r="A17" s="4" t="inlineStr">
        <is>
          <t>Diluted (in dollars per share)</t>
        </is>
      </c>
      <c r="B17" s="7" t="n">
        <v>0.77</v>
      </c>
      <c r="C17" s="7" t="n">
        <v>0.79</v>
      </c>
      <c r="D17" s="7" t="n">
        <v>2.74</v>
      </c>
      <c r="E17" s="7" t="n">
        <v>2.57</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8" t="n">
        <v>1513.2</v>
      </c>
      <c r="C19" s="8" t="n">
        <v>1543.8</v>
      </c>
      <c r="D19" s="8" t="n">
        <v>1520.8</v>
      </c>
      <c r="E19" s="8" t="n">
        <v>1556.7</v>
      </c>
    </row>
    <row r="20">
      <c r="A20" s="4" t="inlineStr">
        <is>
          <t>Diluted (in shares)</t>
        </is>
      </c>
      <c r="B20" s="8" t="n">
        <v>1526.5</v>
      </c>
      <c r="C20" s="8" t="n">
        <v>1564.8</v>
      </c>
      <c r="D20" s="5" t="n">
        <v>1534</v>
      </c>
      <c r="E20" s="8" t="n">
        <v>157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NTINGENCIES</t>
        </is>
      </c>
      <c r="B4" s="4" t="inlineStr">
        <is>
          <t>NOTE 12 — CONTINGENCIES In the ordinary course of business, the Company is subject to various legal proceedings, claims and government investigations relating to its business, products and actions of its employees and representatives, including contractual and employment relationships, product liability, antitrust, customs, tax, intellectual property and other matters. The outcome of these legal matters is inherently uncertain, and the Company cannot predict the eventual outcome of currently pending matters, the timing of their ultimate resolution or the eventual losses, fines, penalties or consequences relating to those matters. When a loss related to a legal proceeding or claim is probable and reasonably estimable, the Company accrues its best estimate for the ultimate resolution of the matter. If one or more legal matters were to be resolved against the Company in a reporting period for amounts above management's expectations, the Company's financial position, operating results and cash flows for that reporting period could be materially adversely affected. In the opinion of management, based on its current knowledge and after consultation with counsel, the Company does not believe any currently pending legal matters will have a material adverse impact on the Company's results of operations, financial position or cash flows, except as described below. BELGIAN CUSTOMS CLAIM The Company has received claims for certain years from Belgian Customs and other government authorities for alleged underpaid duties related to products imported beginning in fiscal 2018. The Company disputes these claims and has engaged in the appellate process. The Company has issued bank guarantees in order to appeal the claims. At this time, the Company is unable to estimate the range of loss and cannot predict the final outcome as it could take several years to reach a resolution on this matter. If this matter is ultimately resolved against the Company, the amounts owed, including fines, penalties and other consequences relating to the matter, could have a material adverse effect on the Company's results of operations, financial pos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Feb. 29, 2024</t>
        </is>
      </c>
    </row>
    <row r="3">
      <c r="A3" s="3" t="inlineStr">
        <is>
          <t>Business Combination and Asset Acquisition [Abstract]</t>
        </is>
      </c>
      <c r="B3" s="4" t="inlineStr">
        <is>
          <t xml:space="preserve"> </t>
        </is>
      </c>
    </row>
    <row r="4">
      <c r="A4" s="4" t="inlineStr">
        <is>
          <t>ACQUISITIONS AND DIVESTITURES</t>
        </is>
      </c>
      <c r="B4" s="4" t="inlineStr">
        <is>
          <t>NOTE 13 — ACQUISITIONS AND DIVESTITURES During the second quarter of fiscal 2023, the sale of the Company's entities in Argentina and Uruguay to a third-party distributor was completed and the net loss on the sale of these entities totaled approximately $550 million. This loss included $389 million, recognized primarily in fiscal 2020, largely due to the anticipated release of the cumulative foreign currency translation losses. The remaining loss recognized in fiscal 2023 was due to the devaluation of local currency and cash equivalents included in the transferred assets. Upon completion of the sale, the foreign currency translation losses recorded in Accumulated other comprehensive income (loss) were reclassified to Net income within Other (income) expense, net, on the Unaudited Condensed Consolidated Statements of Comprehensive Income along with the allowance for previously recognized losses recorded in Accrued liabilities. The net loss was classified within Corporate. The net cash proceeds received are reflected within Other investing activities on the Unaudited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Feb. 29, 2024</t>
        </is>
      </c>
    </row>
    <row r="3">
      <c r="A3" s="3" t="inlineStr">
        <is>
          <t>Restructuring and Related Activities [Abstract]</t>
        </is>
      </c>
      <c r="B3" s="4" t="inlineStr">
        <is>
          <t xml:space="preserve"> </t>
        </is>
      </c>
    </row>
    <row r="4">
      <c r="A4" s="4" t="inlineStr">
        <is>
          <t>RESTRUCTURING</t>
        </is>
      </c>
      <c r="B4" s="4" t="inlineStr">
        <is>
          <t>NOTE 14 — RESTRUCTURING During the third quarter of fiscal 2024, the Company announced a multi-year enterprise initiative designed to accelerate its future growth. As part of this initiative, management is taking steps to streamline the organization which will include a net reduction in the Company's global workforce. As of February 29, 2024, the Company expects to recognize pre-tax restructuring charges of approximately $450 million, primarily associated with employee severance costs and accelerated stock-based compensation expense, the majority of which are expected to be recognized by the end of fiscal 2024. The related cash payments are expected to take place through the first half of fiscal 2025. The expected pre-tax charges are estimates and are subject to a number of assumptions and actual results may vary from the estimates provided. During the third quarter of fiscal 2024, the Company recognized pre-tax restructuring charges of $403 million. These charges were classified within Corporate as follows: THREE MONTHS ENDED FEBRUARY 29, 2024 (Dollars in millions) OPERATING OVERHEAD EXPENSE COST OF SALES TOTAL Employee severance and related costs (1) $ 319 $ 60 $ 379 Stock-based compensation expense (2) 21 3 24 Total pre-tax restructuring charges $ 340 $ 63 $ 403 (1) Employee severance costs are recognized when a future related expense is considered probable and reasonably estimable. (2) Non-cash restructuring related stock-based compensation expense is accelerated over the requisite service period, which for certain impacted employees could extend through the first half of fiscal 2025. As of February 29, 2024, a majority of the $379 million of employee severance and related costs are reflected within Accrued liabilities on the Unaudited Condensed Consolidated Balance Sheets, classified within Other in Note 2 — Accrued Liabilities, and an immaterial amount is reflected within Accounts payable. As of February 29, 2024, the Company has not made any cash payments related to this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72</v>
      </c>
      <c r="C4" s="6" t="n">
        <v>1240</v>
      </c>
      <c r="D4" s="6" t="n">
        <v>4200</v>
      </c>
      <c r="E4" s="6" t="n">
        <v>403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Feb. 29, 2024 shares</t>
        </is>
      </c>
      <c r="C2" s="2" t="inlineStr">
        <is>
          <t>Feb.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Heidi O’Nei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8, 2023, Heidi O'Neill, President, Consumer, Product &amp; Brand, adopted a Rule 10b5-1 trading arrangement for the sale of up to 138,530 shares of our Class B Common Stock, subject to certain conditions. The arrangement's expiration date is December 26, 2025.</t>
        </is>
      </c>
    </row>
    <row r="10">
      <c r="A10" s="4" t="inlineStr">
        <is>
          <t>Name</t>
        </is>
      </c>
      <c r="B10" s="4" t="inlineStr">
        <is>
          <t>Heidi O'Neill</t>
        </is>
      </c>
      <c r="C10" s="4" t="inlineStr">
        <is>
          <t xml:space="preserve"> </t>
        </is>
      </c>
    </row>
    <row r="11">
      <c r="A11" s="4" t="inlineStr">
        <is>
          <t>Title</t>
        </is>
      </c>
      <c r="B11" s="4" t="inlineStr">
        <is>
          <t>President, Consumer, Product &amp; Bran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8, 2023</t>
        </is>
      </c>
      <c r="C13" s="4" t="inlineStr">
        <is>
          <t xml:space="preserve"> </t>
        </is>
      </c>
    </row>
    <row r="14">
      <c r="A14" s="4" t="inlineStr">
        <is>
          <t>Arrangement Duration</t>
        </is>
      </c>
      <c r="B14" s="4" t="inlineStr">
        <is>
          <t>729 days</t>
        </is>
      </c>
      <c r="C14" s="4" t="inlineStr">
        <is>
          <t xml:space="preserve"> </t>
        </is>
      </c>
    </row>
    <row r="15">
      <c r="A15" s="4" t="inlineStr">
        <is>
          <t>Aggregate Available</t>
        </is>
      </c>
      <c r="B15" s="5" t="n">
        <v>138530</v>
      </c>
      <c r="C15" s="5" t="n">
        <v>138530</v>
      </c>
    </row>
    <row r="16">
      <c r="A16" s="4" t="inlineStr">
        <is>
          <t>Johanna Niels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February 7, 2024, Johanna Nielsen, Vice President, Corporate Controller, adopted a Rule 10b5-1 trading arrangement for the sale of up to 468 shares of our Class B Common Stock, subject to certain conditions. The arrangement's expiration date is May 12, 2025.</t>
        </is>
      </c>
    </row>
    <row r="19">
      <c r="A19" s="4" t="inlineStr">
        <is>
          <t>Name</t>
        </is>
      </c>
      <c r="B19" s="4" t="inlineStr">
        <is>
          <t>Johanna Nielsen</t>
        </is>
      </c>
      <c r="C19" s="4" t="inlineStr">
        <is>
          <t xml:space="preserve"> </t>
        </is>
      </c>
    </row>
    <row r="20">
      <c r="A20" s="4" t="inlineStr">
        <is>
          <t>Title</t>
        </is>
      </c>
      <c r="B20" s="4" t="inlineStr">
        <is>
          <t>Vice President, Corporate Controll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February 7, 2024</t>
        </is>
      </c>
      <c r="C22" s="4" t="inlineStr">
        <is>
          <t xml:space="preserve"> </t>
        </is>
      </c>
    </row>
    <row r="23">
      <c r="A23" s="4" t="inlineStr">
        <is>
          <t>Arrangement Duration</t>
        </is>
      </c>
      <c r="B23" s="4" t="inlineStr">
        <is>
          <t>460 days</t>
        </is>
      </c>
      <c r="C23" s="4" t="inlineStr">
        <is>
          <t xml:space="preserve"> </t>
        </is>
      </c>
    </row>
    <row r="24">
      <c r="A24" s="4" t="inlineStr">
        <is>
          <t>Aggregate Available</t>
        </is>
      </c>
      <c r="B24" s="5" t="n">
        <v>468</v>
      </c>
      <c r="C24" s="5" t="n">
        <v>468</v>
      </c>
    </row>
    <row r="25">
      <c r="A25" s="4" t="inlineStr">
        <is>
          <t>Matthew Friend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February 14, 2024, Matthew Friend, Executive Vice President and Chief Financial Officer, adopted a Rule 10b5-1 trading arrangement for the sale of up to 49,389 shares of our Class B Common Stock, subject to certain conditions. The arrangement's expiration date is May 15, 2025.</t>
        </is>
      </c>
    </row>
    <row r="28">
      <c r="A28" s="4" t="inlineStr">
        <is>
          <t>Name</t>
        </is>
      </c>
      <c r="B28" s="4" t="inlineStr">
        <is>
          <t>Matthew Friend</t>
        </is>
      </c>
      <c r="C28" s="4" t="inlineStr">
        <is>
          <t xml:space="preserve"> </t>
        </is>
      </c>
    </row>
    <row r="29">
      <c r="A29" s="4" t="inlineStr">
        <is>
          <t>Title</t>
        </is>
      </c>
      <c r="B29" s="4" t="inlineStr">
        <is>
          <t>Executive Vice President and 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February 14, 2024</t>
        </is>
      </c>
      <c r="C31" s="4" t="inlineStr">
        <is>
          <t xml:space="preserve"> </t>
        </is>
      </c>
    </row>
    <row r="32">
      <c r="A32" s="4" t="inlineStr">
        <is>
          <t>Arrangement Duration</t>
        </is>
      </c>
      <c r="B32" s="4" t="inlineStr">
        <is>
          <t>456 days</t>
        </is>
      </c>
      <c r="C32" s="4" t="inlineStr">
        <is>
          <t xml:space="preserve"> </t>
        </is>
      </c>
    </row>
    <row r="33">
      <c r="A33" s="4" t="inlineStr">
        <is>
          <t>Aggregate Available</t>
        </is>
      </c>
      <c r="B33" s="5" t="n">
        <v>49389</v>
      </c>
      <c r="C33" s="5" t="n">
        <v>4938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3,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3 (the "Annual Report"). The results of operations for the three and nine months ended February 29, 2024, are not necessarily indicative of results to be expected for the entire fiscal year.</t>
        </is>
      </c>
    </row>
    <row r="5">
      <c r="A5" s="4" t="inlineStr">
        <is>
          <t>RECENTLY ISSUED ACCOUNTING STANDARDS AND DISCLOSURE RULES AND RECENTLY ADOPTED ACCOUNTING STANDARDS</t>
        </is>
      </c>
      <c r="B5" s="4" t="inlineStr">
        <is>
          <t xml:space="preserve">RECENTLY ISSUED ACCOUNTING STANDARDS AND DISCLOSURE RULES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June 1, 2024, and interim periods beginning June 1,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apply to the Company's fiscal year beginning June 1, 2025. The Company is currently evaluating the final rule to determine its impact on the Company's disclosures. RECENTLY ADOPTED ACCOUNTING STANDARDS In September 2022, the FASB issued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Company adopted the required guidance in the first quarter of fiscal 2024. </t>
        </is>
      </c>
    </row>
    <row r="6">
      <c r="A6" s="4" t="inlineStr">
        <is>
          <t>FAIR VALUE MEASUREMENTS</t>
        </is>
      </c>
      <c r="B6" s="4" t="inlineStr">
        <is>
          <t>The Company measures certain financial assets and liabilities at fair value on a recurring basis, including derivatives, equity securities and available-for-sale deb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Feb. 29, 2024</t>
        </is>
      </c>
    </row>
    <row r="3">
      <c r="A3" s="3" t="inlineStr">
        <is>
          <t>Accrued Liabilities, Current [Abstract]</t>
        </is>
      </c>
      <c r="B3" s="4" t="inlineStr">
        <is>
          <t xml:space="preserve"> </t>
        </is>
      </c>
    </row>
    <row r="4">
      <c r="A4" s="4" t="inlineStr">
        <is>
          <t>Schedule of Accrued Liabilities</t>
        </is>
      </c>
      <c r="B4" s="4" t="inlineStr">
        <is>
          <t xml:space="preserve">Accrued liabilities included the following: FEBRUARY 29, MAY 31, (Dollars in millions) 2024 2023 Compensation and benefits, excluding taxes $ 1,254 $ 1,737 Sales-related reserves 1,227 994 Dividends payable 566 529 Endorsement compensation 493 552 Other 2,278 1,911 TOTAL ACCRUED LIABILITIES $ 5,818 $ 5,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Feb.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February 29, 2024 and May 31, 2023, and indicate the level in the fair value hierarchy in which the Company classifies the fair value measurement: FEBRUARY 29, 2024 (Dollars in millions) ASSETS AT FAIR VALUE CASH AND EQUIVALENTS SHORT-TERM INVESTMENTS Cash $ 1,118 $ 1,118 $ — Level 1: U.S. Treasury securities 1,002 1 1,001 Level 2: Commercial paper and bonds 580 18 562 Money market funds 7,272 7,272 — Time deposits 560 551 9 U.S. Agency securities 41 — 41 Total Level 2 8,453 7,841 612 TOTAL $ 10,573 $ 8,960 $ 1,613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FEBRUARY 29, 2024 DERIVATIVE ASSETS DERIVATIVE LIABILITIES (Dollars in millions) ASSETS AT FAIR VALUE OTHER CURRENT ASSETS OTHER LONG-TERM ASSETS LIABILITIES AT FAIR VALUE ACCRUED LIABILITIES OTHER LONG-TERM LIABILITIES Level 2: Foreign exchange forwards and options (1) $ 390 $ 324 $ 66 $ 149 $ 132 $ 17 Interest rate swap contracts (1) 2 — 2 4 — 4 TOTAL $ 392 $ 324 $ 68 $ 153 $ 132 $ 21 (1) If the derivative instruments had been netted on the Unaudited Condensed Consolidated Balance Sheets, the asset and liability positions each would have been reduced by $149 million as of February 29, 2024. As of that date, the Company received $48 million of cash collateral from counterparties related to derivative instruments. No amount of collateral was posted on the derivative liability balance as of February 29, 2024.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derivative instruments had been netted on the Consolidated Balance Sheets, the asset and liability positions each would have been reduced by $178 million as of May 31, 2023. As of that date, the Company received $36 million of cash collateral from counterparties related to derivative instruments. No amount of collateral was posted on the derivative liability balance as of May 31, 2023. The following tables present the fair values of derivative instruments included within the Unaudited Condensed Consolidated Balance Sheets: DERIVATIVE ASSETS BALANCE SHEET LOCATION FEBRUARY 29, MAY 31, (Dollars in millions) 2024 2023 Derivatives formally designated as hedging instruments: Foreign exchange forwards and options Prepaid expenses and other current assets $ 312 $ 480 Foreign exchange forwards and options Deferred income taxes and other assets 66 64 Interest rate swap contracts Deferred income taxes and other assets 2 — Total derivatives formally designated as hedging instruments 380 544 Derivatives not designated as hedging instruments: Foreign exchange forwards and options Prepaid expenses and other current assets 12 13 Total derivatives not designated as hedging instruments 12 13 TOTAL DERIVATIVE ASSETS $ 392 $ 557 DERIVATIVE LIABILITIES BALANCE SHEET LOCATION FEBRUARY 29, MAY 31, (Dollars in millions) 2024 2023 Derivatives formally designated as hedging instruments: Foreign exchange forwards and options Accrued liabilities $ 121 $ 93 Foreign exchange forwards and options Deferred income taxes and other liabilities 17 52 Interest rate swap contracts Deferred income taxes and other liabilities 4 — Total derivatives formally designated as hedging instruments 142 145 Derivatives not designated as hedging instruments: Foreign exchange forwards and options Accrued liabilities 11 35 Total derivatives not designated as hedging instruments 11 35 TOTAL DERIVATIVE LIABILITIES $ 153 $ 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9, 2024</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as applicable: THREE MONTHS ENDED NINE MONTHS ENDED (Dollars in millions) FEBRUARY 29, 2024 FEBRUARY 28, 2023 FEBRUARY 29, 2024 FEBRUARY 28, 2023 Stock options (1) $ 89 $ 78 $ 253 $ 232 ESPPs 17 20 55 53 Restricted stock and restricted stock units (2) 110 94 310 271 TOTAL STOCK-BASED COMPENSATION EXPENSE $ 216 $ 192 $ 618 $ 556 (1) Expense for stock options includes the expense associated with stock appreciation rights. (2) Restricted stock units include RSUs and P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Feb. 29,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40.9 million and 29.5 million shares of common stock outstanding for the three months ended February 29, 2024 and February 28, 2023, respectively, and 42.6 million and 31.8 million shares of common stock outstanding for the nine months ended February 29, 2024 and February 28, 2023, respectively, because the awards were assumed to be anti-dilutive. THREE MONTHS ENDED NINE MONTHS ENDED (In millions, except per share data) FEBRUARY 29, 2024 FEBRUARY 28, 2023 FEBRUARY 29, 2024 FEBRUARY 28, 2023 Net income available to common stockholders $ 1,172 $ 1,240 $ 4,200 $ 4,039 Determination of shares: Weighted average common shares outstanding 1,513.2 1,543.8 1,520.8 1,556.7 Assumed conversion of dilutive stock options and awards 13.3 21.0 13.2 17.7 DILUTED WEIGHTED AVERAGE COMMON SHARES OUTSTANDING 1,526.5 1,564.8 1,534.0 1,574.4 Earnings per common share: Basic $ 0.77 $ 0.80 $ 2.76 $ 2.59 Diluted $ 0.77 $ 0.79 $ 2.74 $ 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2</v>
      </c>
      <c r="C4" s="6" t="n">
        <v>1240</v>
      </c>
      <c r="D4" s="6" t="n">
        <v>4200</v>
      </c>
      <c r="E4" s="6" t="n">
        <v>40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foreign currency translation adjustment</t>
        </is>
      </c>
      <c r="B6" s="5" t="n">
        <v>-57</v>
      </c>
      <c r="C6" s="5" t="n">
        <v>153</v>
      </c>
      <c r="D6" s="5" t="n">
        <v>18</v>
      </c>
      <c r="E6" s="5" t="n">
        <v>281</v>
      </c>
    </row>
    <row r="7">
      <c r="A7" s="4" t="inlineStr">
        <is>
          <t>Change in net gains (losses) on cash flow hedges</t>
        </is>
      </c>
      <c r="B7" s="5" t="n">
        <v>50</v>
      </c>
      <c r="C7" s="5" t="n">
        <v>-433</v>
      </c>
      <c r="D7" s="5" t="n">
        <v>-139</v>
      </c>
      <c r="E7" s="5" t="n">
        <v>-279</v>
      </c>
    </row>
    <row r="8">
      <c r="A8" s="4" t="inlineStr">
        <is>
          <t>Change in net gains (losses) on other</t>
        </is>
      </c>
      <c r="B8" s="5" t="n">
        <v>11</v>
      </c>
      <c r="C8" s="5" t="n">
        <v>23</v>
      </c>
      <c r="D8" s="5" t="n">
        <v>15</v>
      </c>
      <c r="E8" s="5" t="n">
        <v>-18</v>
      </c>
    </row>
    <row r="9">
      <c r="A9" s="4" t="inlineStr">
        <is>
          <t>Total other comprehensive income (loss), net of tax</t>
        </is>
      </c>
      <c r="B9" s="5" t="n">
        <v>4</v>
      </c>
      <c r="C9" s="5" t="n">
        <v>-257</v>
      </c>
      <c r="D9" s="5" t="n">
        <v>-106</v>
      </c>
      <c r="E9" s="5" t="n">
        <v>-16</v>
      </c>
    </row>
    <row r="10">
      <c r="A10" s="4" t="inlineStr">
        <is>
          <t>TOTAL COMPREHENSIVE INCOME</t>
        </is>
      </c>
      <c r="B10" s="6" t="n">
        <v>1176</v>
      </c>
      <c r="C10" s="6" t="n">
        <v>983</v>
      </c>
      <c r="D10" s="6" t="n">
        <v>4094</v>
      </c>
      <c r="E10" s="6" t="n">
        <v>40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FEBRUARY 29, 2024 DERIVATIVE ASSETS DERIVATIVE LIABILITIES (Dollars in millions) ASSETS AT FAIR VALUE OTHER CURRENT ASSETS OTHER LONG-TERM ASSETS LIABILITIES AT FAIR VALUE ACCRUED LIABILITIES OTHER LONG-TERM LIABILITIES Level 2: Foreign exchange forwards and options (1) $ 390 $ 324 $ 66 $ 149 $ 132 $ 17 Interest rate swap contracts (1) 2 — 2 4 — 4 TOTAL $ 392 $ 324 $ 68 $ 153 $ 132 $ 21 (1) If the derivative instruments had been netted on the Unaudited Condensed Consolidated Balance Sheets, the asset and liability positions each would have been reduced by $149 million as of February 29, 2024. As of that date, the Company received $48 million of cash collateral from counterparties related to derivative instruments. No amount of collateral was posted on the derivative liability balance as of February 29, 2024.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derivative instruments had been netted on the Consolidated Balance Sheets, the asset and liability positions each would have been reduced by $178 million as of May 31, 2023. As of that date, the Company received $36 million of cash collateral from counterparties related to derivative instruments. No amount of collateral was posted on the derivative liability balance as of May 31, 2023. The following tables present the fair values of derivative instruments included within the Unaudited Condensed Consolidated Balance Sheets: DERIVATIVE ASSETS BALANCE SHEET LOCATION FEBRUARY 29, MAY 31, (Dollars in millions) 2024 2023 Derivatives formally designated as hedging instruments: Foreign exchange forwards and options Prepaid expenses and other current assets $ 312 $ 480 Foreign exchange forwards and options Deferred income taxes and other assets 66 64 Interest rate swap contracts Deferred income taxes and other assets 2 — Total derivatives formally designated as hedging instruments 380 544 Derivatives not designated as hedging instruments: Foreign exchange forwards and options Prepaid expenses and other current assets 12 13 Total derivatives not designated as hedging instruments 12 13 TOTAL DERIVATIVE ASSETS $ 392 $ 557 DERIVATIVE LIABILITIES BALANCE SHEET LOCATION FEBRUARY 29, MAY 31, (Dollars in millions) 2024 2023 Derivatives formally designated as hedging instruments: Foreign exchange forwards and options Accrued liabilities $ 121 $ 93 Foreign exchange forwards and options Deferred income taxes and other liabilities 17 52 Interest rate swap contracts Deferred income taxes and other liabilities 4 — Total derivatives formally designated as hedging instruments 142 145 Derivatives not designated as hedging instruments: Foreign exchange forwards and options Accrued liabilities 11 35 Total derivatives not designated as hedging instruments 11 35 TOTAL DERIVATIVE LIABILITIES $ 153 $ 180 </t>
        </is>
      </c>
    </row>
    <row r="5">
      <c r="A5" s="4" t="inlineStr">
        <is>
          <t>Schedule of Derivative Instruments, Gain (Loss) In Statement of Income</t>
        </is>
      </c>
      <c r="B5" s="4" t="inlineStr">
        <is>
          <t>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LOCATION OF GAIN (LOSS) THREE MONTHS ENDED FEBRUARY 29, 2024 FEBRUARY 28, 2023 FEBRUARY 29, 2024 FEBRUARY 28, 2023 Derivatives designated as cash flow hedges: Foreign exchange forwards and options $ (32) $ 30 Revenues $ (10) $ 14 Foreign exchange forwards and options 135 (141) Cost of sales 70 182 Foreign exchange forwards and options — 1 Demand creation expense 1 (1) Foreign exchange forwards and options 49 (65) Other (income) expense, net 52 90 Interest rate swaps (2) — — Interest expense (income), net (2) (2) TOTAL DESIGNATED CASH FLOW HEDGES $ 152 $ (175) $ 111 $ 283 (1) For the three months ended February 29, 2024 and February 28,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NINE MONTHS ENDED LOCATION OF GAIN (LOSS) NINE MONTHS ENDED FEBRUARY 29, 2024 FEBRUARY 28, 2023 FEBRUARY 29, 2024 FEBRUARY 28, 2023 Derivatives designated as cash flow hedges: Foreign exchange forwards and options $ (55) $ 52 Revenues $ (7) $ 9 Foreign exchange forwards and options 154 245 Cost of sales 221 464 Foreign exchange forwards and options 2 (2) Demand creation expense 1 (4) Foreign exchange forwards and options 78 181 Other (income) expense, net 138 297 Interest rate swaps (2) — — Interest expense (income), net (6) (6) TOTAL DESIGNATED CASH FLOW HEDGES $ 179 $ 476 $ 347 $ 760 (1) For the nine months ended February 29, 2024 and February 28, 2023,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INE MONTHS ENDED (Dollars in millions) FEBRUARY 29, 2024 FEBRUARY 28, 2023 FEBRUARY 29, 2024 FEBRUARY 28, 2023 Derivatives not designated as hedging instruments: Foreign exchange forwards and options and embedded derivatives $ 9 $ (26) $ (1) $ 52 Other (income) expens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Feb. 29,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Accumulated other comprehensive income (loss), net of tax, were as follows: (Dollars in millions) FOREIGN CURRENCY TRANSLATION ADJUSTMENT (1) CASH FLOW HEDGES NET INVESTMENT HEDGES (1) OTHER TOTAL Balance at November 30, 2023 $ (178) $ 242 $ 115 $ (58) $ 121 Other comprehensive income (loss): Other comprehensive gains (losses) before reclassifications (2) (57) 150 — 4 97 Reclassifications to net income of previously deferred (gains) losses (2) — (100) — 7 (93) Total other comprehensive income (loss) (57) 50 — 11 4 Balance at February 29, 2024 $ (235) $ 292 $ 115 $ (47) $ 125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Dollars in millions) FOREIGN CURRENCY TRANSLATION ADJUSTMENT (1) CASH FLOW HEDGES NET INVESTMENT HEDGES (1) OTHER TOTAL Balance at November 30, 2022 $ (392) $ 933 $ 115 $ (97) $ 559 Other comprehensive income (loss): Other comprehensive gains (losses) before reclassifications (2) 150 (179) — — (29) Reclassifications to net income of previously deferred (gains) losses (2) 3 (254) — 23 (228) Total other comprehensive income (loss) 153 (433) — 23 (257)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Dollars in millions) FOREIGN CURRENCY TRANSLATION ADJUSTMENT (1) CASH FLOW HEDGES NET INVESTMENT HEDGES (1) OTHER TOTAL Balance at May 31, 2023 $ (253) $ 431 $ 115 $ (62) $ 231 Other comprehensive income (loss): Other comprehensive gains (losses) before reclassifications (2) 16 175 — 15 206 Reclassifications to net income of previously deferred (gains) losses (2) 2 (314) — — (312) Total other comprehensive income (loss) 18 (139) — 15 (106) Balance at February 29, 2024 $ (235) $ 292 $ 115 $ (47) $ 125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 (Dollars in millions) FOREIGN CURRENCY TRANSLATION ADJUSTMENT (1) CASH FLOW HEDGES NET INVESTMENT HEDGES (1) OTHER TOTAL Balance at May 31, 2022 $ (520) $ 779 $ 115 $ (56) $ 318 Other comprehensive income (loss): Other comprehensive gains (losses) before reclassifications (2) (77) 399 — (27) 295 Reclassifications to net income of previously deferred (gains) losses (2) 358 (678) — 9 (311) Total other comprehensive income (loss) 281 (279) — (18) (16)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immaterial tax impact.</t>
        </is>
      </c>
    </row>
    <row r="5">
      <c r="A5" s="4" t="inlineStr">
        <is>
          <t>Reclassification Out of Accumulated Other Comprehensive Income (Loss)</t>
        </is>
      </c>
      <c r="B5" s="4" t="inlineStr">
        <is>
          <t xml:space="preserve">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NINE MONTHS ENDED (Dollars in millions) FEBRUARY 29, 2024 FEBRUARY 28, 2023 FEBRUARY 29, 2024 FEBRUARY 28, 2023 Gains (losses) on foreign currency translation adjustment $ — $ (3) $ (2) $ (374) Other (income) expense, net Total before tax — (3) (2) (374) Tax (expense) benefit — — — 16 Gain (loss) net of tax — (3) (2) (358) Gains (losses) on cash flow hedges: Foreign exchange forwards and options (10) 14 (7) 9 Revenues Foreign exchange forwards and options 70 182 221 464 Cost of sales Foreign exchange forwards and options 1 (1) 1 (4) Demand creation expense Foreign exchange forwards and options 52 90 138 297 Other (income) expense, net Interest rate swaps (2) (2) (6) (6) Interest expense (income), net Total before tax 111 283 347 760 Tax (expense) benefit (11) (29) (33) (82) Gain (loss) net of tax 100 254 314 678 Gains (losses) on other (9) (32) 1 (12) Other (income) expense, net Total before tax (9) (32) 1 (12) Tax (expense) benefit 2 9 (1) 3 Gain (loss) net of tax (7) (23) — (9) Total net gain (loss) reclassified for the period $ 93 $ 228 $ 312 $ 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Feb. 29,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reportable operating segment, major product line and distribution channel: THREE MONTHS ENDED FEBRUARY 29, 2024 (Dollars in millions) NORTH AMERICA EUROPE, MIDDLE EAST &amp; AFRICA GREATER CHINA ASIA PACIFIC &amp; LATIN AMERICA GLOBAL BRAND DIVISIONS TOTAL NIKE BRAND CONVERSE CORPORATE TOTAL NIKE, INC. Revenues by: Footwear $ 3,460 $ 1,960 $ 1,547 $ 1,195 $ — $ 8,162 $ 426 $ — $ 8,588 Apparel 1,408 994 498 390 — 3,290 25 — 3,315 Equipment 202 184 39 62 — 487 9 — 496 Other — — — — 9 9 35 (14) 30 TOTAL REVENUES $ 5,070 $ 3,138 $ 2,084 $ 1,647 $ 9 $ 11,948 $ 495 $ (14) $ 12,429 Revenues by: Sales to Wholesale Customers $ 2,440 $ 1,966 $ 1,243 $ 939 $ — $ 6,588 $ 257 $ — $ 6,845 Sales through Direct to Consumer 2,630 1,172 841 708 — 5,351 203 — 5,554 Other — — — — 9 9 35 (14) 30 TOTAL REVENUES $ 5,070 $ 3,138 $ 2,084 $ 1,647 $ 9 $ 11,948 $ 495 $ (14) $ 12,429 THREE MONTHS ENDED FEBRUARY 28, 2023 (Dollars in millions) NORTH AMERICA EUROPE, MIDDLE EAST &amp; AFRICA GREATER CHINA ASIA PACIFIC &amp; LATIN AMERICA GLOBAL BRAND DIVISIONS TOTAL NIKE BRAND CONVERSE CORPORATE TOTAL NIKE, INC. Revenues by: Footwear $ 3,322 $ 2,011 $ 1,496 $ 1,141 $ — $ 7,970 $ 540 $ — $ 8,510 Apparel 1,419 1,094 461 407 — 3,381 29 — 3,410 Equipment 172 141 37 53 — 403 6 — 409 Other — — — — 12 12 37 12 61 TOTAL REVENUES $ 4,913 $ 3,246 $ 1,994 $ 1,601 $ 12 $ 11,766 $ 612 $ 12 $ 12,390 Revenues by: Sales to Wholesale Customers $ 2,323 $ 2,061 $ 1,126 $ 913 $ — $ 6,423 $ 323 $ — $ 6,746 Sales through Direct to Consumer 2,590 1,185 868 688 — 5,331 252 — 5,583 Other — — — — 12 12 37 12 61 TOTAL REVENUES $ 4,913 $ 3,246 $ 1,994 $ 1,601 $ 12 $ 11,766 $ 612 $ 12 $ 12,390 NINE MONTHS ENDED FEBRUARY 29, 2024 (Dollars in millions) NORTH AMERICA EUROPE, MIDDLE EAST &amp; AFRICA GREATER CHINA ASIA PACIFIC &amp; LATIN AMERICA GLOBAL BRAND DIVISIONS TOTAL NIKE BRAND CONVERSE CORPORATE TOTAL NIKE, INC. Revenues by: Footwear $ 10,950 $ 6,406 $ 4,195 $ 3,639 $ — $ 25,190 $ 1,390 $ — $ 26,580 Apparel 4,555 3,331 1,368 1,198 — 10,452 75 — 10,527 Equipment 613 578 119 187 — 1,497 27 — 1,524 Other — — — — 34 34 110 (19) 125 TOTAL REVENUES $ 16,118 $ 10,315 $ 5,682 $ 5,024 $ 34 $ 37,173 $ 1,602 $ (19) $ 38,756 Revenues by: Sales to Wholesale Customers $ 8,114 $ 6,483 $ 3,165 $ 2,927 $ — $ 20,689 $ 843 $ — $ 21,532 Sales through Direct to Consumer 8,004 3,832 2,517 2,097 — 16,450 649 — 17,099 Other — — — — 34 34 110 (19) 125 TOTAL REVENUES $ 16,118 $ 10,315 $ 5,682 $ 5,024 $ 34 $ 37,173 $ 1,602 $ (19) $ 38,756 NINE MONTHS ENDED FEBRUARY 28, 2023 (Dollars in millions) NORTH AMERICA EUROPE, MIDDLE EAST &amp; AFRICA GREATER CHINA ASIA PACIFIC &amp; LATIN AMERICA GLOBAL BRAND DIVISIONS TOTAL NIKE BRAND CONVERSE CORPORATE TOTAL NIKE, INC. Revenues by: Footwear $ 11,090 $ 6,086 $ 4,099 $ 3,313 $ — $ 24,588 $ 1,633 $ — $ 26,221 Apparel 4,598 3,528 1,228 1,255 — 10,609 70 — 10,679 Equipment 565 454 111 167 — 1,297 21 — 1,318 Other — — — — 44 44 117 13 174 TOTAL REVENUES $ 16,253 $ 10,068 $ 5,438 $ 4,735 $ 44 $ 36,538 $ 1,841 $ 13 $ 38,392 Revenues by: Sales to Wholesale Customers $ 8,533 $ 6,506 $ 2,862 $ 2,792 $ — $ 20,693 $ 971 $ — $ 21,664 Sales through Direct to Consumer 7,720 3,562 2,576 1,943 — 15,801 753 — 16,554 Other — — — — 44 44 117 13 174 TOTAL REVENUES $ 16,253 $ 10,068 $ 5,438 $ 4,735 $ 44 $ 36,538 $ 1,841 $ 13 $ 38,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Feb. 29, 2024</t>
        </is>
      </c>
    </row>
    <row r="3">
      <c r="A3" s="3" t="inlineStr">
        <is>
          <t>Segment Reporting [Abstract]</t>
        </is>
      </c>
      <c r="B3" s="4" t="inlineStr">
        <is>
          <t xml:space="preserve"> </t>
        </is>
      </c>
    </row>
    <row r="4">
      <c r="A4" s="4" t="inlineStr">
        <is>
          <t>Schedule of Segment Reporting Information, by Segment</t>
        </is>
      </c>
      <c r="B4" s="4" t="inlineStr">
        <is>
          <t xml:space="preserve"> THREE MONTHS ENDED NINE MONTHS ENDED (Dollars in millions) FEBRUARY 29, 2024 FEBRUARY 28, 2023 FEBRUARY 29, 2024 FEBRUARY 28, 2023 REVENUES North America $ 5,070 $ 4,913 $ 16,118 $ 16,253 Europe, Middle East &amp; Africa 3,138 3,246 10,315 10,068 Greater China 2,084 1,994 5,682 5,438 Asia Pacific &amp; Latin America 1,647 1,601 5,024 4,735 Global Brand Divisions 9 12 34 44 Total NIKE Brand 11,948 11,766 37,173 36,538 Converse 495 612 1,602 1,841 Corporate (14) 12 (19) 13 TOTAL NIKE, INC. REVENUES $ 12,429 $ 12,390 $ 38,756 $ 38,392 EARNINGS BEFORE INTEREST AND TAXES North America $ 1,400 $ 1,190 $ 4,360 $ 4,064 Europe, Middle East &amp; Africa 734 785 2,591 2,750 Greater China 722 702 1,761 1,754 Asia Pacific &amp; Latin America 471 485 1,406 1,470 Global Brand Divisions (1,199) (1,160) (3,572) (3,573) Converse 98 164 380 526 Corporate (874) (696) (2,060) (2,014) Interest expense (income), net (52) (7) (108) 22 TOTAL NIKE, INC. INCOME BEFORE INCOME TAXES $ 1,404 $ 1,477 $ 4,974 $ 4,955 </t>
        </is>
      </c>
    </row>
    <row r="5">
      <c r="A5" s="4" t="inlineStr">
        <is>
          <t>Reconciliation of Assets from Segment to Consolidated</t>
        </is>
      </c>
      <c r="B5" s="4" t="inlineStr">
        <is>
          <t xml:space="preserve">FEBRUARY 29, MAY 31, (Dollars in millions) 2024 2023 ACCOUNTS RECEIVABLE, NET North America $ 1,872 $ 1,653 Europe, Middle East &amp; Africa 1,336 1,197 Greater China 197 162 Asia Pacific &amp; Latin America 750 700 Global Brand Divisions 96 96 Total NIKE Brand 4,251 3,808 Converse 219 235 Corporate 56 88 TOTAL ACCOUNTS RECEIVABLE, NET $ 4,526 $ 4,131 INVENTORIES North America $ 3,201 $ 3,806 Europe, Middle East &amp; Africa 2,046 2,167 Greater China 1,121 973 Asia Pacific &amp; Latin America 889 894 Global Brand Divisions 180 232 Total NIKE Brand 7,437 8,072 Converse 289 305 Corporate — 77 TOTAL INVENTORIES (1) $ 7,726 $ 8,454 (1) Inventories as of February 29, 2024 and May 31, 2023, were substantially all finished goods. FEBRUARY 29, MAY 31, (Dollars in millions) 2024 2023 PROPERTY, PLANT AND EQUIPMENT, NET North America $ 760 $ 794 Europe, Middle East &amp; Africa 1,068 1,009 Greater China 264 292 Asia Pacific &amp; Latin America 292 279 Global Brand Divisions 886 840 Total NIKE Brand 3,270 3,214 Converse 30 38 Corporate 1,782 1,829 TOTAL PROPERTY, PLANT AND EQUIPMENT, NET $ 5,082 $ 5,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Feb. 29, 2024</t>
        </is>
      </c>
    </row>
    <row r="3">
      <c r="A3" s="3" t="inlineStr">
        <is>
          <t>Restructuring and Related Activities [Abstract]</t>
        </is>
      </c>
      <c r="B3" s="4" t="inlineStr">
        <is>
          <t xml:space="preserve"> </t>
        </is>
      </c>
    </row>
    <row r="4">
      <c r="A4" s="4" t="inlineStr">
        <is>
          <t>Schedules of Restructuring and Related Costs</t>
        </is>
      </c>
      <c r="B4" s="4" t="inlineStr">
        <is>
          <t>These charges were classified within Corporate as follows: THREE MONTHS ENDED FEBRUARY 29, 2024 (Dollars in millions) OPERATING OVERHEAD EXPENSE COST OF SALES TOTAL Employee severance and related costs (1) $ 319 $ 60 $ 379 Stock-based compensation expense (2) 21 3 24 Total pre-tax restructuring charges $ 340 $ 63 $ 403 (1) Employee severance costs are recognized when a future related expense is considered probable and reasonably estimable. (2) Non-cash restructuring related stock-based compensation expense is accelerated over the requisite service period, which for certain impacted employees could extend through the first half of fiscal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SUMMARY OF SIGNIFICANT ACCOUNTING POLICIES (Details) - USD ($) $ in Millions</t>
        </is>
      </c>
      <c r="B1" s="2" t="inlineStr">
        <is>
          <t>Feb. 29, 2024</t>
        </is>
      </c>
      <c r="C1" s="2" t="inlineStr">
        <is>
          <t>May 31, 2023</t>
        </is>
      </c>
    </row>
    <row r="2">
      <c r="A2" s="3" t="inlineStr">
        <is>
          <t>Accounting Policies [Abstract]</t>
        </is>
      </c>
      <c r="B2" s="4" t="inlineStr">
        <is>
          <t xml:space="preserve"> </t>
        </is>
      </c>
      <c r="C2" s="4" t="inlineStr">
        <is>
          <t xml:space="preserve"> </t>
        </is>
      </c>
    </row>
    <row r="3">
      <c r="A3" s="4" t="inlineStr">
        <is>
          <t>Outstanding supplier obligations, current</t>
        </is>
      </c>
      <c r="B3" s="6" t="n">
        <v>704</v>
      </c>
      <c r="C3" s="6" t="n">
        <v>8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ACCRUED LIABILITIES (Detail) - USD ($) $ in Millions</t>
        </is>
      </c>
      <c r="B1" s="2" t="inlineStr">
        <is>
          <t>Feb. 29, 2024</t>
        </is>
      </c>
      <c r="C1" s="2" t="inlineStr">
        <is>
          <t>May 31, 2023</t>
        </is>
      </c>
    </row>
    <row r="2">
      <c r="A2" s="3" t="inlineStr">
        <is>
          <t>Accrued Liabilities, Current [Abstract]</t>
        </is>
      </c>
      <c r="B2" s="4" t="inlineStr">
        <is>
          <t xml:space="preserve"> </t>
        </is>
      </c>
      <c r="C2" s="4" t="inlineStr">
        <is>
          <t xml:space="preserve"> </t>
        </is>
      </c>
    </row>
    <row r="3">
      <c r="A3" s="4" t="inlineStr">
        <is>
          <t>Compensation and benefits, excluding taxes</t>
        </is>
      </c>
      <c r="B3" s="6" t="n">
        <v>1254</v>
      </c>
      <c r="C3" s="6" t="n">
        <v>1737</v>
      </c>
    </row>
    <row r="4">
      <c r="A4" s="4" t="inlineStr">
        <is>
          <t>Sales-related reserves</t>
        </is>
      </c>
      <c r="B4" s="5" t="n">
        <v>1227</v>
      </c>
      <c r="C4" s="5" t="n">
        <v>994</v>
      </c>
    </row>
    <row r="5">
      <c r="A5" s="4" t="inlineStr">
        <is>
          <t>Dividends payable</t>
        </is>
      </c>
      <c r="B5" s="5" t="n">
        <v>566</v>
      </c>
      <c r="C5" s="5" t="n">
        <v>529</v>
      </c>
    </row>
    <row r="6">
      <c r="A6" s="4" t="inlineStr">
        <is>
          <t>Endorsement compensation</t>
        </is>
      </c>
      <c r="B6" s="5" t="n">
        <v>493</v>
      </c>
      <c r="C6" s="5" t="n">
        <v>552</v>
      </c>
    </row>
    <row r="7">
      <c r="A7" s="4" t="inlineStr">
        <is>
          <t>Other</t>
        </is>
      </c>
      <c r="B7" s="5" t="n">
        <v>2278</v>
      </c>
      <c r="C7" s="5" t="n">
        <v>1911</v>
      </c>
    </row>
    <row r="8">
      <c r="A8" s="4" t="inlineStr">
        <is>
          <t>TOTAL ACCRUED LIABILITIES</t>
        </is>
      </c>
      <c r="B8" s="6" t="n">
        <v>5818</v>
      </c>
      <c r="C8" s="6" t="n">
        <v>57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inancial Assets and Liabilities Measured at Fair Value on Recurring Basis (Detail) - USD ($) $ in Millions</t>
        </is>
      </c>
      <c r="B1" s="2" t="inlineStr">
        <is>
          <t>Feb. 29, 2024</t>
        </is>
      </c>
      <c r="C1" s="2" t="inlineStr">
        <is>
          <t>May 31, 2023</t>
        </is>
      </c>
    </row>
    <row r="2">
      <c r="A2" s="3" t="inlineStr">
        <is>
          <t>Assets, Fair Value Disclosure [Abstract]</t>
        </is>
      </c>
      <c r="B2" s="4" t="inlineStr">
        <is>
          <t xml:space="preserve"> </t>
        </is>
      </c>
      <c r="C2" s="4" t="inlineStr">
        <is>
          <t xml:space="preserve"> </t>
        </is>
      </c>
    </row>
    <row r="3">
      <c r="A3" s="4" t="inlineStr">
        <is>
          <t>SHORT-TERM INVESTMENTS</t>
        </is>
      </c>
      <c r="B3" s="6" t="n">
        <v>1613</v>
      </c>
      <c r="C3" s="6" t="n">
        <v>3234</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t>
        </is>
      </c>
      <c r="B6" s="5" t="n">
        <v>1118</v>
      </c>
      <c r="C6" s="5" t="n">
        <v>1767</v>
      </c>
    </row>
    <row r="7">
      <c r="A7" s="4" t="inlineStr">
        <is>
          <t>ASSETS AT FAIR VALUE</t>
        </is>
      </c>
      <c r="B7" s="5" t="n">
        <v>10573</v>
      </c>
      <c r="C7" s="5" t="n">
        <v>10675</v>
      </c>
    </row>
    <row r="8">
      <c r="A8" s="4" t="inlineStr">
        <is>
          <t>CASH AND EQUIVALENTS</t>
        </is>
      </c>
      <c r="B8" s="5" t="n">
        <v>8960</v>
      </c>
      <c r="C8" s="5" t="n">
        <v>7441</v>
      </c>
    </row>
    <row r="9">
      <c r="A9" s="4" t="inlineStr">
        <is>
          <t>SHORT-TERM INVESTMENTS</t>
        </is>
      </c>
      <c r="B9" s="5" t="n">
        <v>1613</v>
      </c>
      <c r="C9" s="5" t="n">
        <v>3234</v>
      </c>
    </row>
    <row r="10">
      <c r="A10" s="4" t="inlineStr">
        <is>
          <t>Fair Value, Measurements, Recurring | Fair Value, Inputs, Level 1 | 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AT FAIR VALUE</t>
        </is>
      </c>
      <c r="B12" s="5" t="n">
        <v>1002</v>
      </c>
      <c r="C12" s="5" t="n">
        <v>2655</v>
      </c>
    </row>
    <row r="13">
      <c r="A13" s="4" t="inlineStr">
        <is>
          <t>CASH AND EQUIVALENTS</t>
        </is>
      </c>
      <c r="B13" s="5" t="n">
        <v>1</v>
      </c>
      <c r="C13" s="5" t="n">
        <v>0</v>
      </c>
    </row>
    <row r="14">
      <c r="A14" s="4" t="inlineStr">
        <is>
          <t>SHORT-TERM INVESTMENTS</t>
        </is>
      </c>
      <c r="B14" s="5" t="n">
        <v>1001</v>
      </c>
      <c r="C14" s="5" t="n">
        <v>2655</v>
      </c>
    </row>
    <row r="15">
      <c r="A15" s="4" t="inlineStr">
        <is>
          <t>Fair Value, Measurements, Recurring | Fair Valu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AT FAIR VALUE</t>
        </is>
      </c>
      <c r="B17" s="5" t="n">
        <v>8453</v>
      </c>
      <c r="C17" s="5" t="n">
        <v>6253</v>
      </c>
    </row>
    <row r="18">
      <c r="A18" s="4" t="inlineStr">
        <is>
          <t>CASH AND EQUIVALENTS</t>
        </is>
      </c>
      <c r="B18" s="5" t="n">
        <v>7841</v>
      </c>
      <c r="C18" s="5" t="n">
        <v>5674</v>
      </c>
    </row>
    <row r="19">
      <c r="A19" s="4" t="inlineStr">
        <is>
          <t>SHORT-TERM INVESTMENTS</t>
        </is>
      </c>
      <c r="B19" s="5" t="n">
        <v>612</v>
      </c>
      <c r="C19" s="5" t="n">
        <v>579</v>
      </c>
    </row>
    <row r="20">
      <c r="A20" s="4" t="inlineStr">
        <is>
          <t>Fair Value, Measurements, Recurring | Fair Value, Inputs, Level 2 | Commercial paper and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SSETS AT FAIR VALUE</t>
        </is>
      </c>
      <c r="B22" s="5" t="n">
        <v>580</v>
      </c>
      <c r="C22" s="5" t="n">
        <v>543</v>
      </c>
    </row>
    <row r="23">
      <c r="A23" s="4" t="inlineStr">
        <is>
          <t>CASH AND EQUIVALENTS</t>
        </is>
      </c>
      <c r="B23" s="5" t="n">
        <v>18</v>
      </c>
      <c r="C23" s="5" t="n">
        <v>15</v>
      </c>
    </row>
    <row r="24">
      <c r="A24" s="4" t="inlineStr">
        <is>
          <t>SHORT-TERM INVESTMENTS</t>
        </is>
      </c>
      <c r="B24" s="5" t="n">
        <v>562</v>
      </c>
      <c r="C24" s="5" t="n">
        <v>528</v>
      </c>
    </row>
    <row r="25">
      <c r="A25" s="4" t="inlineStr">
        <is>
          <t>Fair Value, Measurements, Recurring | Fair Value, Inputs, Level 2 | Money market fu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SSETS AT FAIR VALUE</t>
        </is>
      </c>
      <c r="B27" s="5" t="n">
        <v>7272</v>
      </c>
      <c r="C27" s="5" t="n">
        <v>5157</v>
      </c>
    </row>
    <row r="28">
      <c r="A28" s="4" t="inlineStr">
        <is>
          <t>CASH AND EQUIVALENTS</t>
        </is>
      </c>
      <c r="B28" s="5" t="n">
        <v>7272</v>
      </c>
      <c r="C28" s="5" t="n">
        <v>5157</v>
      </c>
    </row>
    <row r="29">
      <c r="A29" s="4" t="inlineStr">
        <is>
          <t>SHORT-TERM INVESTMENTS</t>
        </is>
      </c>
      <c r="B29" s="5" t="n">
        <v>0</v>
      </c>
      <c r="C29" s="5" t="n">
        <v>0</v>
      </c>
    </row>
    <row r="30">
      <c r="A30" s="4" t="inlineStr">
        <is>
          <t>Fair Value, Measurements, Recurring | Fair Value, Inputs, Level 2 | Time deposit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AT FAIR VALUE</t>
        </is>
      </c>
      <c r="B32" s="5" t="n">
        <v>560</v>
      </c>
      <c r="C32" s="5" t="n">
        <v>507</v>
      </c>
    </row>
    <row r="33">
      <c r="A33" s="4" t="inlineStr">
        <is>
          <t>CASH AND EQUIVALENTS</t>
        </is>
      </c>
      <c r="B33" s="5" t="n">
        <v>551</v>
      </c>
      <c r="C33" s="5" t="n">
        <v>502</v>
      </c>
    </row>
    <row r="34">
      <c r="A34" s="4" t="inlineStr">
        <is>
          <t>SHORT-TERM INVESTMENTS</t>
        </is>
      </c>
      <c r="B34" s="5" t="n">
        <v>9</v>
      </c>
      <c r="C34" s="5" t="n">
        <v>5</v>
      </c>
    </row>
    <row r="35">
      <c r="A35" s="4" t="inlineStr">
        <is>
          <t>Fair Value, Measurements, Recurring | Fair Value, Inputs, Level 2 | U.S. Agenc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AT FAIR VALUE</t>
        </is>
      </c>
      <c r="B37" s="5" t="n">
        <v>41</v>
      </c>
      <c r="C37" s="5" t="n">
        <v>46</v>
      </c>
    </row>
    <row r="38">
      <c r="A38" s="4" t="inlineStr">
        <is>
          <t>CASH AND EQUIVALENTS</t>
        </is>
      </c>
      <c r="B38" s="5" t="n">
        <v>0</v>
      </c>
      <c r="C38" s="5" t="n">
        <v>0</v>
      </c>
    </row>
    <row r="39">
      <c r="A39" s="4" t="inlineStr">
        <is>
          <t>SHORT-TERM INVESTMENTS</t>
        </is>
      </c>
      <c r="B39" s="6" t="n">
        <v>41</v>
      </c>
      <c r="C39"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MEASUREMENTS - Additional Information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with maturity dates within one year from purchase date</t>
        </is>
      </c>
      <c r="B4" s="6" t="n">
        <v>867</v>
      </c>
      <c r="C4" s="4" t="inlineStr">
        <is>
          <t xml:space="preserve"> </t>
        </is>
      </c>
      <c r="D4" s="6" t="n">
        <v>867</v>
      </c>
      <c r="E4" s="4" t="inlineStr">
        <is>
          <t xml:space="preserve"> </t>
        </is>
      </c>
      <c r="F4" s="4" t="inlineStr">
        <is>
          <t xml:space="preserve"> </t>
        </is>
      </c>
    </row>
    <row r="5">
      <c r="A5" s="4" t="inlineStr">
        <is>
          <t>Available-for-sale securities with maturity dates over one year and less than five years from purchase date</t>
        </is>
      </c>
      <c r="B5" s="5" t="n">
        <v>746</v>
      </c>
      <c r="C5" s="4" t="inlineStr">
        <is>
          <t xml:space="preserve"> </t>
        </is>
      </c>
      <c r="D5" s="5" t="n">
        <v>746</v>
      </c>
      <c r="E5" s="4" t="inlineStr">
        <is>
          <t xml:space="preserve"> </t>
        </is>
      </c>
      <c r="F5" s="4" t="inlineStr">
        <is>
          <t xml:space="preserve"> </t>
        </is>
      </c>
    </row>
    <row r="6">
      <c r="A6" s="4" t="inlineStr">
        <is>
          <t>Interest income related to cash and equivalents and short-term investments</t>
        </is>
      </c>
      <c r="B6" s="5" t="n">
        <v>113</v>
      </c>
      <c r="C6" s="6" t="n">
        <v>83</v>
      </c>
      <c r="D6" s="5" t="n">
        <v>304</v>
      </c>
      <c r="E6" s="6" t="n">
        <v>196</v>
      </c>
      <c r="F6" s="4" t="inlineStr">
        <is>
          <t xml:space="preserve"> </t>
        </is>
      </c>
    </row>
    <row r="7">
      <c r="A7" s="4" t="inlineStr">
        <is>
          <t>Fair value of long term debt</t>
        </is>
      </c>
      <c r="B7" s="6" t="n">
        <v>7764</v>
      </c>
      <c r="C7" s="4" t="inlineStr">
        <is>
          <t xml:space="preserve"> </t>
        </is>
      </c>
      <c r="D7" s="6" t="n">
        <v>7764</v>
      </c>
      <c r="E7" s="4" t="inlineStr">
        <is>
          <t xml:space="preserve"> </t>
        </is>
      </c>
      <c r="F7" s="6" t="n">
        <v>78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Derivative Assets and Liabilities at Fair Value (Detail) - USD ($)</t>
        </is>
      </c>
      <c r="B1" s="2" t="inlineStr">
        <is>
          <t>Feb. 29, 2024</t>
        </is>
      </c>
      <c r="C1" s="2" t="inlineStr">
        <is>
          <t>May 31, 2023</t>
        </is>
      </c>
    </row>
    <row r="2">
      <c r="A2" s="4" t="inlineStr">
        <is>
          <t>Cash and Cash Equival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collateral from counterparties related to derivative instruments</t>
        </is>
      </c>
      <c r="B4" s="6" t="n">
        <v>48000000</v>
      </c>
      <c r="C4" s="4" t="inlineStr">
        <is>
          <t xml:space="preserve"> </t>
        </is>
      </c>
    </row>
    <row r="5">
      <c r="A5" s="4" t="inlineStr">
        <is>
          <t>Foreign exchange forwards and options | Cash and Cash Equival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sh collateral from counterparties related to derivative instruments</t>
        </is>
      </c>
      <c r="B7" s="5" t="n">
        <v>48000000</v>
      </c>
      <c r="C7" s="6" t="n">
        <v>36000000</v>
      </c>
    </row>
    <row r="8">
      <c r="A8" s="4" t="inlineStr">
        <is>
          <t>Fair value of derivative liability collateral</t>
        </is>
      </c>
      <c r="B8" s="5" t="n">
        <v>0</v>
      </c>
      <c r="C8" s="5" t="n">
        <v>0</v>
      </c>
    </row>
    <row r="9">
      <c r="A9" s="4" t="inlineStr">
        <is>
          <t>Fair Value, Measurements, Recurr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 AT FAIR VALUE</t>
        </is>
      </c>
      <c r="B11" s="5" t="n">
        <v>392000000</v>
      </c>
      <c r="C11" s="4" t="inlineStr">
        <is>
          <t xml:space="preserve"> </t>
        </is>
      </c>
    </row>
    <row r="12">
      <c r="A12" s="4" t="inlineStr">
        <is>
          <t>OTHER CURRENT ASSETS</t>
        </is>
      </c>
      <c r="B12" s="5" t="n">
        <v>324000000</v>
      </c>
      <c r="C12" s="4" t="inlineStr">
        <is>
          <t xml:space="preserve"> </t>
        </is>
      </c>
    </row>
    <row r="13">
      <c r="A13" s="4" t="inlineStr">
        <is>
          <t>OTHER LONG-TERM ASSETS</t>
        </is>
      </c>
      <c r="B13" s="5" t="n">
        <v>68000000</v>
      </c>
      <c r="C13" s="4" t="inlineStr">
        <is>
          <t xml:space="preserve"> </t>
        </is>
      </c>
    </row>
    <row r="14">
      <c r="A14" s="4" t="inlineStr">
        <is>
          <t>LIABILITIES AT FAIR VALUE</t>
        </is>
      </c>
      <c r="B14" s="5" t="n">
        <v>153000000</v>
      </c>
      <c r="C14" s="4" t="inlineStr">
        <is>
          <t xml:space="preserve"> </t>
        </is>
      </c>
    </row>
    <row r="15">
      <c r="A15" s="4" t="inlineStr">
        <is>
          <t>ACCRUED LIABILITIES</t>
        </is>
      </c>
      <c r="B15" s="5" t="n">
        <v>132000000</v>
      </c>
      <c r="C15" s="4" t="inlineStr">
        <is>
          <t xml:space="preserve"> </t>
        </is>
      </c>
    </row>
    <row r="16">
      <c r="A16" s="4" t="inlineStr">
        <is>
          <t>OTHER LONG-TERM LIABILITIES</t>
        </is>
      </c>
      <c r="B16" s="5" t="n">
        <v>21000000</v>
      </c>
      <c r="C16" s="4" t="inlineStr">
        <is>
          <t xml:space="preserve"> </t>
        </is>
      </c>
    </row>
    <row r="17">
      <c r="A17" s="4" t="inlineStr">
        <is>
          <t>Fair Value, Measurements, Recurring | Foreign exchange forwards and opt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duction in derivative liabilities if netted</t>
        </is>
      </c>
      <c r="B19" s="5" t="n">
        <v>149000000</v>
      </c>
      <c r="C19" s="5" t="n">
        <v>178000000</v>
      </c>
    </row>
    <row r="20">
      <c r="A20" s="4" t="inlineStr">
        <is>
          <t>Reduction in derivative assets if netted</t>
        </is>
      </c>
      <c r="B20" s="5" t="n">
        <v>149000000</v>
      </c>
      <c r="C20" s="5" t="n">
        <v>178000000</v>
      </c>
    </row>
    <row r="21">
      <c r="A21" s="4" t="inlineStr">
        <is>
          <t>Fair Value, Inputs, Level 2 | Fair Value, Measurements, Recurring | Foreign exchange forwards and option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AT FAIR VALUE</t>
        </is>
      </c>
      <c r="B23" s="5" t="n">
        <v>390000000</v>
      </c>
      <c r="C23" s="5" t="n">
        <v>557000000</v>
      </c>
    </row>
    <row r="24">
      <c r="A24" s="4" t="inlineStr">
        <is>
          <t>OTHER CURRENT ASSETS</t>
        </is>
      </c>
      <c r="B24" s="5" t="n">
        <v>324000000</v>
      </c>
      <c r="C24" s="5" t="n">
        <v>493000000</v>
      </c>
    </row>
    <row r="25">
      <c r="A25" s="4" t="inlineStr">
        <is>
          <t>OTHER LONG-TERM ASSETS</t>
        </is>
      </c>
      <c r="B25" s="5" t="n">
        <v>66000000</v>
      </c>
      <c r="C25" s="5" t="n">
        <v>64000000</v>
      </c>
    </row>
    <row r="26">
      <c r="A26" s="4" t="inlineStr">
        <is>
          <t>LIABILITIES AT FAIR VALUE</t>
        </is>
      </c>
      <c r="B26" s="5" t="n">
        <v>149000000</v>
      </c>
      <c r="C26" s="5" t="n">
        <v>180000000</v>
      </c>
    </row>
    <row r="27">
      <c r="A27" s="4" t="inlineStr">
        <is>
          <t>ACCRUED LIABILITIES</t>
        </is>
      </c>
      <c r="B27" s="5" t="n">
        <v>132000000</v>
      </c>
      <c r="C27" s="5" t="n">
        <v>128000000</v>
      </c>
    </row>
    <row r="28">
      <c r="A28" s="4" t="inlineStr">
        <is>
          <t>OTHER LONG-TERM LIABILITIES</t>
        </is>
      </c>
      <c r="B28" s="5" t="n">
        <v>17000000</v>
      </c>
      <c r="C28" s="6" t="n">
        <v>52000000</v>
      </c>
    </row>
    <row r="29">
      <c r="A29" s="4" t="inlineStr">
        <is>
          <t>Fair Value, Inputs, Level 2 | Fair Value, Measurements, Recurring | Interest rate swap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 AT FAIR VALUE</t>
        </is>
      </c>
      <c r="B31" s="5" t="n">
        <v>2000000</v>
      </c>
      <c r="C31" s="4" t="inlineStr">
        <is>
          <t xml:space="preserve"> </t>
        </is>
      </c>
    </row>
    <row r="32">
      <c r="A32" s="4" t="inlineStr">
        <is>
          <t>OTHER CURRENT ASSETS</t>
        </is>
      </c>
      <c r="B32" s="5" t="n">
        <v>0</v>
      </c>
      <c r="C32" s="4" t="inlineStr">
        <is>
          <t xml:space="preserve"> </t>
        </is>
      </c>
    </row>
    <row r="33">
      <c r="A33" s="4" t="inlineStr">
        <is>
          <t>OTHER LONG-TERM ASSETS</t>
        </is>
      </c>
      <c r="B33" s="5" t="n">
        <v>2000000</v>
      </c>
      <c r="C33" s="4" t="inlineStr">
        <is>
          <t xml:space="preserve"> </t>
        </is>
      </c>
    </row>
    <row r="34">
      <c r="A34" s="4" t="inlineStr">
        <is>
          <t>LIABILITIES AT FAIR VALUE</t>
        </is>
      </c>
      <c r="B34" s="5" t="n">
        <v>4000000</v>
      </c>
      <c r="C34" s="4" t="inlineStr">
        <is>
          <t xml:space="preserve"> </t>
        </is>
      </c>
    </row>
    <row r="35">
      <c r="A35" s="4" t="inlineStr">
        <is>
          <t>ACCRUED LIABILITIES</t>
        </is>
      </c>
      <c r="B35" s="5" t="n">
        <v>0</v>
      </c>
      <c r="C35" s="4" t="inlineStr">
        <is>
          <t xml:space="preserve"> </t>
        </is>
      </c>
    </row>
    <row r="36">
      <c r="A36" s="4" t="inlineStr">
        <is>
          <t>OTHER LONG-TERM LIABILITIES</t>
        </is>
      </c>
      <c r="B36" s="6" t="n">
        <v>4000000</v>
      </c>
      <c r="C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UNAUDITED CONDENSED CONSOLIDATED BALANCE SHEETS - USD ($) $ in Million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equivalents</t>
        </is>
      </c>
      <c r="B3" s="6" t="n">
        <v>8960</v>
      </c>
      <c r="C3" s="6" t="n">
        <v>7441</v>
      </c>
    </row>
    <row r="4">
      <c r="A4" s="4" t="inlineStr">
        <is>
          <t>Short-term investments</t>
        </is>
      </c>
      <c r="B4" s="5" t="n">
        <v>1613</v>
      </c>
      <c r="C4" s="5" t="n">
        <v>3234</v>
      </c>
    </row>
    <row r="5">
      <c r="A5" s="4" t="inlineStr">
        <is>
          <t>Accounts receivable, net</t>
        </is>
      </c>
      <c r="B5" s="5" t="n">
        <v>4526</v>
      </c>
      <c r="C5" s="5" t="n">
        <v>4131</v>
      </c>
    </row>
    <row r="6">
      <c r="A6" s="4" t="inlineStr">
        <is>
          <t>Inventories</t>
        </is>
      </c>
      <c r="B6" s="5" t="n">
        <v>7726</v>
      </c>
      <c r="C6" s="5" t="n">
        <v>8454</v>
      </c>
    </row>
    <row r="7">
      <c r="A7" s="4" t="inlineStr">
        <is>
          <t>Prepaid expenses and other current assets</t>
        </is>
      </c>
      <c r="B7" s="5" t="n">
        <v>1928</v>
      </c>
      <c r="C7" s="5" t="n">
        <v>1942</v>
      </c>
    </row>
    <row r="8">
      <c r="A8" s="4" t="inlineStr">
        <is>
          <t>Total current assets</t>
        </is>
      </c>
      <c r="B8" s="5" t="n">
        <v>24753</v>
      </c>
      <c r="C8" s="5" t="n">
        <v>25202</v>
      </c>
    </row>
    <row r="9">
      <c r="A9" s="4" t="inlineStr">
        <is>
          <t>Property, plant and equipment, net</t>
        </is>
      </c>
      <c r="B9" s="5" t="n">
        <v>5082</v>
      </c>
      <c r="C9" s="5" t="n">
        <v>5081</v>
      </c>
    </row>
    <row r="10">
      <c r="A10" s="4" t="inlineStr">
        <is>
          <t>Operating lease right-of-use assets, net</t>
        </is>
      </c>
      <c r="B10" s="5" t="n">
        <v>2856</v>
      </c>
      <c r="C10" s="5" t="n">
        <v>2923</v>
      </c>
    </row>
    <row r="11">
      <c r="A11" s="4" t="inlineStr">
        <is>
          <t>Identifiable intangible assets, net</t>
        </is>
      </c>
      <c r="B11" s="5" t="n">
        <v>259</v>
      </c>
      <c r="C11" s="5" t="n">
        <v>274</v>
      </c>
    </row>
    <row r="12">
      <c r="A12" s="4" t="inlineStr">
        <is>
          <t>Goodwill</t>
        </is>
      </c>
      <c r="B12" s="5" t="n">
        <v>240</v>
      </c>
      <c r="C12" s="5" t="n">
        <v>281</v>
      </c>
    </row>
    <row r="13">
      <c r="A13" s="4" t="inlineStr">
        <is>
          <t>Deferred income taxes and other assets</t>
        </is>
      </c>
      <c r="B13" s="5" t="n">
        <v>4166</v>
      </c>
      <c r="C13" s="5" t="n">
        <v>3770</v>
      </c>
    </row>
    <row r="14">
      <c r="A14" s="4" t="inlineStr">
        <is>
          <t>TOTAL ASSETS</t>
        </is>
      </c>
      <c r="B14" s="5" t="n">
        <v>37356</v>
      </c>
      <c r="C14" s="5" t="n">
        <v>37531</v>
      </c>
    </row>
    <row r="15">
      <c r="A15" s="3" t="inlineStr">
        <is>
          <t>Current liabilities:</t>
        </is>
      </c>
      <c r="B15" s="4" t="inlineStr">
        <is>
          <t xml:space="preserve"> </t>
        </is>
      </c>
      <c r="C15" s="4" t="inlineStr">
        <is>
          <t xml:space="preserve"> </t>
        </is>
      </c>
    </row>
    <row r="16">
      <c r="A16" s="4" t="inlineStr">
        <is>
          <t>Current portion of long-term debt</t>
        </is>
      </c>
      <c r="B16" s="5" t="n">
        <v>0</v>
      </c>
      <c r="C16" s="5" t="n">
        <v>0</v>
      </c>
    </row>
    <row r="17">
      <c r="A17" s="4" t="inlineStr">
        <is>
          <t>Notes payable</t>
        </is>
      </c>
      <c r="B17" s="5" t="n">
        <v>6</v>
      </c>
      <c r="C17" s="5" t="n">
        <v>6</v>
      </c>
    </row>
    <row r="18">
      <c r="A18" s="4" t="inlineStr">
        <is>
          <t>Accounts payable</t>
        </is>
      </c>
      <c r="B18" s="5" t="n">
        <v>2340</v>
      </c>
      <c r="C18" s="5" t="n">
        <v>2862</v>
      </c>
    </row>
    <row r="19">
      <c r="A19" s="4" t="inlineStr">
        <is>
          <t>Current portion of operating lease liabilities</t>
        </is>
      </c>
      <c r="B19" s="5" t="n">
        <v>474</v>
      </c>
      <c r="C19" s="5" t="n">
        <v>425</v>
      </c>
    </row>
    <row r="20">
      <c r="A20" s="4" t="inlineStr">
        <is>
          <t>Accrued liabilities</t>
        </is>
      </c>
      <c r="B20" s="5" t="n">
        <v>5818</v>
      </c>
      <c r="C20" s="5" t="n">
        <v>5723</v>
      </c>
    </row>
    <row r="21">
      <c r="A21" s="4" t="inlineStr">
        <is>
          <t>Income taxes payable</t>
        </is>
      </c>
      <c r="B21" s="5" t="n">
        <v>391</v>
      </c>
      <c r="C21" s="5" t="n">
        <v>240</v>
      </c>
    </row>
    <row r="22">
      <c r="A22" s="4" t="inlineStr">
        <is>
          <t>Total current liabilities</t>
        </is>
      </c>
      <c r="B22" s="5" t="n">
        <v>9029</v>
      </c>
      <c r="C22" s="5" t="n">
        <v>9256</v>
      </c>
    </row>
    <row r="23">
      <c r="A23" s="4" t="inlineStr">
        <is>
          <t>Long-term debt</t>
        </is>
      </c>
      <c r="B23" s="5" t="n">
        <v>8930</v>
      </c>
      <c r="C23" s="5" t="n">
        <v>8927</v>
      </c>
    </row>
    <row r="24">
      <c r="A24" s="4" t="inlineStr">
        <is>
          <t>Operating lease liabilities</t>
        </is>
      </c>
      <c r="B24" s="5" t="n">
        <v>2691</v>
      </c>
      <c r="C24" s="5" t="n">
        <v>2786</v>
      </c>
    </row>
    <row r="25">
      <c r="A25" s="4" t="inlineStr">
        <is>
          <t>Deferred income taxes and other liabilities</t>
        </is>
      </c>
      <c r="B25" s="5" t="n">
        <v>2480</v>
      </c>
      <c r="C25" s="5" t="n">
        <v>2558</v>
      </c>
    </row>
    <row r="26">
      <c r="A26" s="4" t="inlineStr">
        <is>
          <t>Commitments and contingencies (Note 12)</t>
        </is>
      </c>
      <c r="B26" s="4" t="inlineStr">
        <is>
          <t xml:space="preserve"> </t>
        </is>
      </c>
      <c r="C26" s="4" t="inlineStr">
        <is>
          <t xml:space="preserve"> </t>
        </is>
      </c>
    </row>
    <row r="27">
      <c r="A27" s="4" t="inlineStr">
        <is>
          <t>Redeemable preferred stock</t>
        </is>
      </c>
      <c r="B27" s="5" t="n">
        <v>0</v>
      </c>
      <c r="C27" s="5" t="n">
        <v>0</v>
      </c>
    </row>
    <row r="28">
      <c r="A28" s="3" t="inlineStr">
        <is>
          <t>Shareholders' equity:</t>
        </is>
      </c>
      <c r="B28" s="4" t="inlineStr">
        <is>
          <t xml:space="preserve"> </t>
        </is>
      </c>
      <c r="C28" s="4" t="inlineStr">
        <is>
          <t xml:space="preserve"> </t>
        </is>
      </c>
    </row>
    <row r="29">
      <c r="A29" s="4" t="inlineStr">
        <is>
          <t>Capital in excess of stated value</t>
        </is>
      </c>
      <c r="B29" s="5" t="n">
        <v>13128</v>
      </c>
      <c r="C29" s="5" t="n">
        <v>12412</v>
      </c>
    </row>
    <row r="30">
      <c r="A30" s="4" t="inlineStr">
        <is>
          <t>Accumulated other comprehensive income (loss)</t>
        </is>
      </c>
      <c r="B30" s="5" t="n">
        <v>125</v>
      </c>
      <c r="C30" s="5" t="n">
        <v>231</v>
      </c>
    </row>
    <row r="31">
      <c r="A31" s="4" t="inlineStr">
        <is>
          <t>Retained earnings</t>
        </is>
      </c>
      <c r="B31" s="5" t="n">
        <v>970</v>
      </c>
      <c r="C31" s="5" t="n">
        <v>1358</v>
      </c>
    </row>
    <row r="32">
      <c r="A32" s="4" t="inlineStr">
        <is>
          <t>Total shareholders' equity</t>
        </is>
      </c>
      <c r="B32" s="5" t="n">
        <v>14226</v>
      </c>
      <c r="C32" s="5" t="n">
        <v>14004</v>
      </c>
    </row>
    <row r="33">
      <c r="A33" s="4" t="inlineStr">
        <is>
          <t>TOTAL LIABILITIES AND SHAREHOLDERS' EQUITY</t>
        </is>
      </c>
      <c r="B33" s="5" t="n">
        <v>37356</v>
      </c>
      <c r="C33" s="5" t="n">
        <v>37531</v>
      </c>
    </row>
    <row r="34">
      <c r="A34" s="4" t="inlineStr">
        <is>
          <t>Class A Convertible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at stated value</t>
        </is>
      </c>
      <c r="B36" s="5" t="n">
        <v>0</v>
      </c>
      <c r="C36" s="5" t="n">
        <v>0</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at stated value</t>
        </is>
      </c>
      <c r="B39" s="6" t="n">
        <v>3</v>
      </c>
      <c r="C39"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HORT-TERM BORROWINGS AND CREDIT LINES (Detail) - USD ($)</t>
        </is>
      </c>
      <c r="B1" s="2" t="inlineStr">
        <is>
          <t>Mar. 08, 2024</t>
        </is>
      </c>
      <c r="C1" s="2" t="inlineStr">
        <is>
          <t>Mar. 10, 2023</t>
        </is>
      </c>
      <c r="D1" s="2" t="inlineStr">
        <is>
          <t>Apr. 04, 2024</t>
        </is>
      </c>
      <c r="E1" s="2" t="inlineStr">
        <is>
          <t>Feb. 29, 2024</t>
        </is>
      </c>
      <c r="F1" s="2" t="inlineStr">
        <is>
          <t>May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outstanding</t>
        </is>
      </c>
      <c r="B3" s="4" t="inlineStr">
        <is>
          <t xml:space="preserve"> </t>
        </is>
      </c>
      <c r="C3" s="4" t="inlineStr">
        <is>
          <t xml:space="preserve"> </t>
        </is>
      </c>
      <c r="D3" s="4" t="inlineStr">
        <is>
          <t xml:space="preserve"> </t>
        </is>
      </c>
      <c r="E3" s="6" t="n">
        <v>6000000</v>
      </c>
      <c r="F3" s="6" t="n">
        <v>6000000</v>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 outstanding</t>
        </is>
      </c>
      <c r="B6" s="4" t="inlineStr">
        <is>
          <t xml:space="preserve"> </t>
        </is>
      </c>
      <c r="C6" s="4" t="inlineStr">
        <is>
          <t xml:space="preserve"> </t>
        </is>
      </c>
      <c r="D6" s="4" t="inlineStr">
        <is>
          <t xml:space="preserve"> </t>
        </is>
      </c>
      <c r="E6" s="5" t="n">
        <v>0</v>
      </c>
      <c r="F6" s="5" t="n">
        <v>0</v>
      </c>
    </row>
    <row r="7">
      <c r="A7" s="4" t="inlineStr">
        <is>
          <t>Borrowing capacity</t>
        </is>
      </c>
      <c r="B7" s="4" t="inlineStr">
        <is>
          <t xml:space="preserve"> </t>
        </is>
      </c>
      <c r="C7" s="4" t="inlineStr">
        <is>
          <t xml:space="preserve"> </t>
        </is>
      </c>
      <c r="D7" s="4" t="inlineStr">
        <is>
          <t xml:space="preserve"> </t>
        </is>
      </c>
      <c r="E7" s="6" t="n">
        <v>3000000000</v>
      </c>
      <c r="F7" s="6" t="n">
        <v>3000000000</v>
      </c>
    </row>
    <row r="8">
      <c r="A8" s="4" t="inlineStr">
        <is>
          <t>Line of Credit | Revolving Credit Facility | Committed Credit Facility, Maturing March 7, 2025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outstanding</t>
        </is>
      </c>
      <c r="B10" s="4" t="inlineStr">
        <is>
          <t xml:space="preserve"> </t>
        </is>
      </c>
      <c r="C10" s="4" t="inlineStr">
        <is>
          <t xml:space="preserve"> </t>
        </is>
      </c>
      <c r="D10" s="6" t="n">
        <v>0</v>
      </c>
      <c r="E10" s="4" t="inlineStr">
        <is>
          <t xml:space="preserve"> </t>
        </is>
      </c>
      <c r="F10" s="4" t="inlineStr">
        <is>
          <t xml:space="preserve"> </t>
        </is>
      </c>
    </row>
    <row r="11">
      <c r="A11" s="4" t="inlineStr">
        <is>
          <t>Borrowing capacity</t>
        </is>
      </c>
      <c r="B11" s="6" t="n">
        <v>1000000000</v>
      </c>
      <c r="C11" s="4" t="inlineStr">
        <is>
          <t xml:space="preserve"> </t>
        </is>
      </c>
      <c r="D11" s="4" t="inlineStr">
        <is>
          <t xml:space="preserve"> </t>
        </is>
      </c>
      <c r="E11" s="4" t="inlineStr">
        <is>
          <t xml:space="preserve"> </t>
        </is>
      </c>
      <c r="F11" s="4" t="inlineStr">
        <is>
          <t xml:space="preserve"> </t>
        </is>
      </c>
    </row>
    <row r="12">
      <c r="A12" s="4" t="inlineStr">
        <is>
          <t>Debt instrument, term</t>
        </is>
      </c>
      <c r="B12" s="4" t="inlineStr">
        <is>
          <t>364 days</t>
        </is>
      </c>
      <c r="C12" s="4" t="inlineStr">
        <is>
          <t xml:space="preserve"> </t>
        </is>
      </c>
      <c r="D12" s="4" t="inlineStr">
        <is>
          <t xml:space="preserve"> </t>
        </is>
      </c>
      <c r="E12" s="4" t="inlineStr">
        <is>
          <t xml:space="preserve"> </t>
        </is>
      </c>
      <c r="F12" s="4" t="inlineStr">
        <is>
          <t xml:space="preserve"> </t>
        </is>
      </c>
    </row>
    <row r="13">
      <c r="A13" s="4" t="inlineStr">
        <is>
          <t>Extension term</t>
        </is>
      </c>
      <c r="B13" s="4" t="inlineStr">
        <is>
          <t>364 days</t>
        </is>
      </c>
      <c r="C13" s="4" t="inlineStr">
        <is>
          <t xml:space="preserve"> </t>
        </is>
      </c>
      <c r="D13" s="4" t="inlineStr">
        <is>
          <t xml:space="preserve"> </t>
        </is>
      </c>
      <c r="E13" s="4" t="inlineStr">
        <is>
          <t xml:space="preserve"> </t>
        </is>
      </c>
      <c r="F13" s="4" t="inlineStr">
        <is>
          <t xml:space="preserve"> </t>
        </is>
      </c>
    </row>
    <row r="14">
      <c r="A14" s="4" t="inlineStr">
        <is>
          <t>Revolving credit facility, fee</t>
        </is>
      </c>
      <c r="B14" s="10" t="n">
        <v>0.0002</v>
      </c>
      <c r="C14" s="4" t="inlineStr">
        <is>
          <t xml:space="preserve"> </t>
        </is>
      </c>
      <c r="D14" s="4" t="inlineStr">
        <is>
          <t xml:space="preserve"> </t>
        </is>
      </c>
      <c r="E14" s="4" t="inlineStr">
        <is>
          <t xml:space="preserve"> </t>
        </is>
      </c>
      <c r="F14" s="4" t="inlineStr">
        <is>
          <t xml:space="preserve"> </t>
        </is>
      </c>
    </row>
    <row r="15">
      <c r="A15" s="4" t="inlineStr">
        <is>
          <t>Line of Credit | Revolving Credit Facility | Committed Credit Facility, Maturing March 7, 2025 | Subsequent Event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above LIBOR</t>
        </is>
      </c>
      <c r="B17" s="10" t="n">
        <v>0.006</v>
      </c>
      <c r="C17" s="4" t="inlineStr">
        <is>
          <t xml:space="preserve"> </t>
        </is>
      </c>
      <c r="D17" s="4" t="inlineStr">
        <is>
          <t xml:space="preserve"> </t>
        </is>
      </c>
      <c r="E17" s="4" t="inlineStr">
        <is>
          <t xml:space="preserve"> </t>
        </is>
      </c>
      <c r="F17" s="4" t="inlineStr">
        <is>
          <t xml:space="preserve"> </t>
        </is>
      </c>
    </row>
    <row r="18">
      <c r="A18" s="4" t="inlineStr">
        <is>
          <t>Line of Credit | Revolving Credit Facility | Committed Credit Facility, Maturing March 8,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capacity</t>
        </is>
      </c>
      <c r="B20" s="4" t="inlineStr">
        <is>
          <t xml:space="preserve"> </t>
        </is>
      </c>
      <c r="C20" s="6" t="n">
        <v>1000000000</v>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364 days</t>
        </is>
      </c>
      <c r="D21" s="4" t="inlineStr">
        <is>
          <t xml:space="preserve"> </t>
        </is>
      </c>
      <c r="E21" s="4" t="inlineStr">
        <is>
          <t xml:space="preserve"> </t>
        </is>
      </c>
      <c r="F21" s="4" t="inlineStr">
        <is>
          <t xml:space="preserve"> </t>
        </is>
      </c>
    </row>
    <row r="22">
      <c r="A22" s="4" t="inlineStr">
        <is>
          <t>Line of Credit | Revolving Credit Facility, Option To Increase Upon Lender Approval | Committed Credit Facility, Maturing March 7, 2025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 capacity</t>
        </is>
      </c>
      <c r="B24" s="6" t="n">
        <v>15000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 - USD ($) $ in Millions</t>
        </is>
      </c>
      <c r="B1" s="2" t="inlineStr">
        <is>
          <t>9 Months Ended</t>
        </is>
      </c>
    </row>
    <row r="2">
      <c r="B2" s="2" t="inlineStr">
        <is>
          <t>Feb. 29, 2024</t>
        </is>
      </c>
      <c r="C2" s="2" t="inlineStr">
        <is>
          <t>Feb. 28, 2023</t>
        </is>
      </c>
      <c r="D2" s="2" t="inlineStr">
        <is>
          <t>May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56</v>
      </c>
      <c r="C4" s="10" t="n">
        <v>0.185</v>
      </c>
      <c r="D4" s="4" t="inlineStr">
        <is>
          <t xml:space="preserve"> </t>
        </is>
      </c>
    </row>
    <row r="5">
      <c r="A5" s="4" t="inlineStr">
        <is>
          <t>Total gross unrecognized tax benefits, excluding related interest and penalties</t>
        </is>
      </c>
      <c r="B5" s="6" t="n">
        <v>988</v>
      </c>
      <c r="C5" s="4" t="inlineStr">
        <is>
          <t xml:space="preserve"> </t>
        </is>
      </c>
      <c r="D5" s="6" t="n">
        <v>936</v>
      </c>
    </row>
    <row r="6">
      <c r="A6" s="4" t="inlineStr">
        <is>
          <t>Total gross unrecognized tax benefits, excluding related interest and penalties, amount which would affect the Company's effective tax rate if recognized in future periods</t>
        </is>
      </c>
      <c r="B6" s="5" t="n">
        <v>701</v>
      </c>
      <c r="C6" s="4" t="inlineStr">
        <is>
          <t xml:space="preserve"> </t>
        </is>
      </c>
      <c r="D6" s="4" t="inlineStr">
        <is>
          <t xml:space="preserve"> </t>
        </is>
      </c>
    </row>
    <row r="7">
      <c r="A7" s="4" t="inlineStr">
        <is>
          <t>Accrued interest and penalties related to uncertain tax positions (excluding federal benefit)</t>
        </is>
      </c>
      <c r="B7" s="5" t="n">
        <v>314</v>
      </c>
      <c r="C7" s="4" t="inlineStr">
        <is>
          <t xml:space="preserve"> </t>
        </is>
      </c>
      <c r="D7" s="6" t="n">
        <v>268</v>
      </c>
    </row>
    <row r="8">
      <c r="A8" s="4" t="inlineStr">
        <is>
          <t>Estimated decrease in total gross unrecognized tax benefits as a result of resolutions of global tax examinations and expiration of applicable statutes of limitations</t>
        </is>
      </c>
      <c r="B8" s="6" t="n">
        <v>2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related to stock-based compensation expense</t>
        </is>
      </c>
      <c r="B4" s="6" t="n">
        <v>12</v>
      </c>
      <c r="C4" s="6" t="n">
        <v>22</v>
      </c>
      <c r="D4" s="6" t="n">
        <v>30</v>
      </c>
      <c r="E4" s="6" t="n">
        <v>44</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16</v>
      </c>
      <c r="C7" s="5" t="n">
        <v>192</v>
      </c>
      <c r="D7" s="5" t="n">
        <v>618</v>
      </c>
      <c r="E7" s="5" t="n">
        <v>556</v>
      </c>
    </row>
    <row r="8">
      <c r="A8" s="4" t="inlineStr">
        <is>
          <t>Class B Common Stock |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9</v>
      </c>
      <c r="C10" s="5" t="n">
        <v>78</v>
      </c>
      <c r="D10" s="5" t="n">
        <v>253</v>
      </c>
      <c r="E10" s="5" t="n">
        <v>232</v>
      </c>
    </row>
    <row r="11">
      <c r="A11" s="4" t="inlineStr">
        <is>
          <t>Class B Common Stock | ESPP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7</v>
      </c>
      <c r="C13" s="5" t="n">
        <v>20</v>
      </c>
      <c r="D13" s="5" t="n">
        <v>55</v>
      </c>
      <c r="E13" s="5" t="n">
        <v>53</v>
      </c>
    </row>
    <row r="14">
      <c r="A14" s="4" t="inlineStr">
        <is>
          <t>Class B Common Stock | Restricted stock an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0</v>
      </c>
      <c r="C16" s="6" t="n">
        <v>94</v>
      </c>
      <c r="D16" s="6" t="n">
        <v>310</v>
      </c>
      <c r="E16" s="6" t="n">
        <v>271</v>
      </c>
    </row>
    <row r="17">
      <c r="A17" s="4" t="inlineStr">
        <is>
          <t>Stock Incentive Plan | Class B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vailable for grant (in shares)</t>
        </is>
      </c>
      <c r="B19" s="5" t="n">
        <v>798000000</v>
      </c>
      <c r="C19" s="4" t="inlineStr">
        <is>
          <t xml:space="preserve"> </t>
        </is>
      </c>
      <c r="D19" s="5" t="n">
        <v>798000000</v>
      </c>
      <c r="E1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Details) - Stock Options - Stock Incentive Plan $ in Millions</t>
        </is>
      </c>
      <c r="B1" s="2" t="inlineStr">
        <is>
          <t>9 Months Ended</t>
        </is>
      </c>
    </row>
    <row r="2">
      <c r="B2" s="2" t="inlineStr">
        <is>
          <t>Feb. 29, 2024 USD ($)</t>
        </is>
      </c>
    </row>
    <row r="3">
      <c r="A3" s="3" t="inlineStr">
        <is>
          <t>Share-based Compensation Arrangement by Share-based Payment Award [Line Items]</t>
        </is>
      </c>
      <c r="B3" s="4" t="inlineStr">
        <is>
          <t xml:space="preserve"> </t>
        </is>
      </c>
    </row>
    <row r="4">
      <c r="A4" s="4" t="inlineStr">
        <is>
          <t>Unrecognized compensation costs from stock options</t>
        </is>
      </c>
      <c r="B4" s="6" t="n">
        <v>478</v>
      </c>
    </row>
    <row r="5">
      <c r="A5" s="4" t="inlineStr">
        <is>
          <t>Unrecognized compensation costs from stock options, net of estimated forfeitures, to be recognized as operating overhead expense over a weighted average period</t>
        </is>
      </c>
      <c r="B5" s="4" t="inlineStr">
        <is>
          <t>2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stricted Stock and Restricted Stock Units (Details) - Restricted stock and restricted stock units $ in Millions</t>
        </is>
      </c>
      <c r="B1" s="2" t="inlineStr">
        <is>
          <t>9 Months Ended</t>
        </is>
      </c>
    </row>
    <row r="2">
      <c r="B2" s="2" t="inlineStr">
        <is>
          <t>Feb. 29, 2024 USD ($)</t>
        </is>
      </c>
    </row>
    <row r="3">
      <c r="A3" s="3" t="inlineStr">
        <is>
          <t>Share-based Compensation Arrangement by Share-based Payment Award [Line Items]</t>
        </is>
      </c>
      <c r="B3" s="4" t="inlineStr">
        <is>
          <t xml:space="preserve"> </t>
        </is>
      </c>
    </row>
    <row r="4">
      <c r="A4" s="4" t="inlineStr">
        <is>
          <t>Unrecognized compensation costs from restricted stock, net of estimated forfeitures</t>
        </is>
      </c>
      <c r="B4" s="6" t="n">
        <v>699</v>
      </c>
    </row>
    <row r="5">
      <c r="A5" s="4" t="inlineStr">
        <is>
          <t>Unrecognized compensation costs from stock options, net of estimated forfeitures, to be recognized as operating overhead expense over a weighted average period</t>
        </is>
      </c>
      <c r="B5" s="4" t="inlineStr">
        <is>
          <t>2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not included in the computation of diluted earnings per share (in shares)</t>
        </is>
      </c>
      <c r="B5" s="8" t="n">
        <v>40.9</v>
      </c>
      <c r="C5" s="8" t="n">
        <v>29.5</v>
      </c>
      <c r="D5" s="8" t="n">
        <v>42.6</v>
      </c>
      <c r="E5" s="8" t="n">
        <v>3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Earnings Per Share to Diluted Earnings Per Share (Detail) - USD ($) $ / shares in Units, shares in Millions,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172</v>
      </c>
      <c r="C4" s="6" t="n">
        <v>1240</v>
      </c>
      <c r="D4" s="6" t="n">
        <v>4200</v>
      </c>
      <c r="E4" s="6" t="n">
        <v>4039</v>
      </c>
    </row>
    <row r="5">
      <c r="A5" s="3" t="inlineStr">
        <is>
          <t>Determination of share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8" t="n">
        <v>1513.2</v>
      </c>
      <c r="C6" s="8" t="n">
        <v>1543.8</v>
      </c>
      <c r="D6" s="8" t="n">
        <v>1520.8</v>
      </c>
      <c r="E6" s="8" t="n">
        <v>1556.7</v>
      </c>
    </row>
    <row r="7">
      <c r="A7" s="4" t="inlineStr">
        <is>
          <t>Assumed conversion of dilutive stock options and awards (in shares)</t>
        </is>
      </c>
      <c r="B7" s="8" t="n">
        <v>13.3</v>
      </c>
      <c r="C7" s="5" t="n">
        <v>21</v>
      </c>
      <c r="D7" s="8" t="n">
        <v>13.2</v>
      </c>
      <c r="E7" s="8" t="n">
        <v>17.7</v>
      </c>
    </row>
    <row r="8">
      <c r="A8" s="4" t="inlineStr">
        <is>
          <t>DILUTED WEIGHTED AVERAGE COMMON SHARES OUTSTANDING (in shares)</t>
        </is>
      </c>
      <c r="B8" s="8" t="n">
        <v>1526.5</v>
      </c>
      <c r="C8" s="8" t="n">
        <v>1564.8</v>
      </c>
      <c r="D8" s="5" t="n">
        <v>1534</v>
      </c>
      <c r="E8" s="8" t="n">
        <v>1574.4</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77</v>
      </c>
      <c r="C10" s="7" t="n">
        <v>0.8</v>
      </c>
      <c r="D10" s="7" t="n">
        <v>2.76</v>
      </c>
      <c r="E10" s="7" t="n">
        <v>2.59</v>
      </c>
    </row>
    <row r="11">
      <c r="A11" s="4" t="inlineStr">
        <is>
          <t>Diluted (in dollars per share)</t>
        </is>
      </c>
      <c r="B11" s="7" t="n">
        <v>0.77</v>
      </c>
      <c r="C11" s="7" t="n">
        <v>0.79</v>
      </c>
      <c r="D11" s="7" t="n">
        <v>2.74</v>
      </c>
      <c r="E11" s="7" t="n">
        <v>2.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DERIVATIVES - FV of Derivative Instruments Included within Consolidated Balance Sheet (Detail) - USD ($) $ in Millions</t>
        </is>
      </c>
      <c r="B1" s="2" t="inlineStr">
        <is>
          <t>Feb. 29, 2024</t>
        </is>
      </c>
      <c r="C1" s="2" t="inlineStr">
        <is>
          <t>May 31, 2023</t>
        </is>
      </c>
    </row>
    <row r="2">
      <c r="A2" s="3" t="inlineStr">
        <is>
          <t>Derivatives, Fair Value [Line Items]</t>
        </is>
      </c>
      <c r="B2" s="4" t="inlineStr">
        <is>
          <t xml:space="preserve"> </t>
        </is>
      </c>
      <c r="C2" s="4" t="inlineStr">
        <is>
          <t xml:space="preserve"> </t>
        </is>
      </c>
    </row>
    <row r="3">
      <c r="A3" s="4" t="inlineStr">
        <is>
          <t>DERIVATIVE ASSETS</t>
        </is>
      </c>
      <c r="B3" s="6" t="n">
        <v>392</v>
      </c>
      <c r="C3" s="6" t="n">
        <v>557</v>
      </c>
    </row>
    <row r="4">
      <c r="A4" s="4" t="inlineStr">
        <is>
          <t>DERIVATIVE LIABILITIES</t>
        </is>
      </c>
      <c r="B4" s="5" t="n">
        <v>153</v>
      </c>
      <c r="C4" s="5" t="n">
        <v>180</v>
      </c>
    </row>
    <row r="5">
      <c r="A5" s="4" t="inlineStr">
        <is>
          <t>Derivatives formally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380</v>
      </c>
      <c r="C7" s="5" t="n">
        <v>544</v>
      </c>
    </row>
    <row r="8">
      <c r="A8" s="4" t="inlineStr">
        <is>
          <t>DERIVATIVE LIABILITIES</t>
        </is>
      </c>
      <c r="B8" s="5" t="n">
        <v>142</v>
      </c>
      <c r="C8" s="5" t="n">
        <v>145</v>
      </c>
    </row>
    <row r="9">
      <c r="A9" s="4" t="inlineStr">
        <is>
          <t>Derivatives formally designated as hedging instruments | Foreign exchange forwards and option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312</v>
      </c>
      <c r="C11" s="5" t="n">
        <v>480</v>
      </c>
    </row>
    <row r="12">
      <c r="A12" s="4" t="inlineStr">
        <is>
          <t>Derivatives formally designated as hedging instruments | Foreign exchange forwards and options | Deferred income taxes and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66</v>
      </c>
      <c r="C14" s="5" t="n">
        <v>64</v>
      </c>
    </row>
    <row r="15">
      <c r="A15" s="4" t="inlineStr">
        <is>
          <t>Derivatives formally designated as hedging instruments | Foreign exchange forwards and options | Accrued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121</v>
      </c>
      <c r="C17" s="5" t="n">
        <v>93</v>
      </c>
    </row>
    <row r="18">
      <c r="A18" s="4" t="inlineStr">
        <is>
          <t>Derivatives formally designated as hedging instruments | Foreign exchange forwards and options | Deferred income taxes and 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17</v>
      </c>
      <c r="C20" s="5" t="n">
        <v>52</v>
      </c>
    </row>
    <row r="21">
      <c r="A21" s="4" t="inlineStr">
        <is>
          <t>Derivatives formally designated as hedging instruments | Interest rate swap contracts | Deferred income taxes and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2</v>
      </c>
      <c r="C23" s="5" t="n">
        <v>0</v>
      </c>
    </row>
    <row r="24">
      <c r="A24" s="4" t="inlineStr">
        <is>
          <t>Derivatives formally designated as hedging instruments | Interest rate swap contracts | Deferred income taxes and other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4</v>
      </c>
      <c r="C26" s="5" t="n">
        <v>0</v>
      </c>
    </row>
    <row r="27">
      <c r="A27" s="4" t="inlineStr">
        <is>
          <t>Derivatives 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12</v>
      </c>
      <c r="C29" s="5" t="n">
        <v>13</v>
      </c>
    </row>
    <row r="30">
      <c r="A30" s="4" t="inlineStr">
        <is>
          <t>DERIVATIVE LIABILITIES</t>
        </is>
      </c>
      <c r="B30" s="5" t="n">
        <v>11</v>
      </c>
      <c r="C30" s="5" t="n">
        <v>35</v>
      </c>
    </row>
    <row r="31">
      <c r="A31" s="4" t="inlineStr">
        <is>
          <t>Derivatives not designated as hedging instruments | Foreign exchange forwards and options | Prepaid expenses and other 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5" t="n">
        <v>12</v>
      </c>
      <c r="C33" s="5" t="n">
        <v>13</v>
      </c>
    </row>
    <row r="34">
      <c r="A34" s="4" t="inlineStr">
        <is>
          <t>Derivatives not designated as hedging instruments | Foreign exchange forwards and options | Accrued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IES</t>
        </is>
      </c>
      <c r="B36" s="6" t="n">
        <v>11</v>
      </c>
      <c r="C36" s="6"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RISK MANAGEMENT AND DERIVATIVES - Amounts Affecting Consolidated Statements of Income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Foreign exchange forwards and options and embedded derivati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Other (income) expense, net</t>
        </is>
      </c>
      <c r="C5" s="4" t="inlineStr">
        <is>
          <t>Other (income) expense, net</t>
        </is>
      </c>
      <c r="D5" s="4" t="inlineStr">
        <is>
          <t>Other (income) expense, net</t>
        </is>
      </c>
      <c r="E5" s="4" t="inlineStr">
        <is>
          <t>Other (income) expense, net</t>
        </is>
      </c>
    </row>
    <row r="6">
      <c r="A6" s="4" t="inlineStr">
        <is>
          <t>Foreign exchange forwards and options and embedded derivatives | 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 ON DERIVATIVES</t>
        </is>
      </c>
      <c r="B8" s="6" t="n">
        <v>9</v>
      </c>
      <c r="C8" s="6" t="n">
        <v>-26</v>
      </c>
      <c r="D8" s="6" t="n">
        <v>-1</v>
      </c>
      <c r="E8" s="6" t="n">
        <v>52</v>
      </c>
    </row>
    <row r="9">
      <c r="A9" s="4" t="inlineStr">
        <is>
          <t>Derivatives designated as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OTHER  COMPREHENSIVE INCOME (LOSS) ON DERIVATIVES</t>
        </is>
      </c>
      <c r="B11" s="5" t="n">
        <v>152</v>
      </c>
      <c r="C11" s="5" t="n">
        <v>-175</v>
      </c>
      <c r="D11" s="5" t="n">
        <v>179</v>
      </c>
      <c r="E11" s="5" t="n">
        <v>476</v>
      </c>
    </row>
    <row r="12">
      <c r="A12" s="4" t="inlineStr">
        <is>
          <t>AMOUNT OF GAIN (LOSS) RECLASSIFIED FROM ACCUMULATED OTHER COMPREHENSIVE INCOME (LOSS) INTO INCOME</t>
        </is>
      </c>
      <c r="B12" s="5" t="n">
        <v>111</v>
      </c>
      <c r="C12" s="5" t="n">
        <v>283</v>
      </c>
      <c r="D12" s="5" t="n">
        <v>347</v>
      </c>
      <c r="E12" s="5" t="n">
        <v>760</v>
      </c>
    </row>
    <row r="13">
      <c r="A13" s="4" t="inlineStr">
        <is>
          <t>Derivatives designated as cash flow hedges | Foreign exchange forwards and options | Revenu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OTHER  COMPREHENSIVE INCOME (LOSS) ON DERIVATIVES</t>
        </is>
      </c>
      <c r="B15" s="5" t="n">
        <v>-32</v>
      </c>
      <c r="C15" s="5" t="n">
        <v>30</v>
      </c>
      <c r="D15" s="5" t="n">
        <v>-55</v>
      </c>
      <c r="E15" s="5" t="n">
        <v>52</v>
      </c>
    </row>
    <row r="16">
      <c r="A16" s="4" t="inlineStr">
        <is>
          <t>AMOUNT OF GAIN (LOSS) RECLASSIFIED FROM ACCUMULATED OTHER COMPREHENSIVE INCOME (LOSS) INTO INCOME</t>
        </is>
      </c>
      <c r="B16" s="5" t="n">
        <v>-10</v>
      </c>
      <c r="C16" s="5" t="n">
        <v>14</v>
      </c>
      <c r="D16" s="5" t="n">
        <v>-7</v>
      </c>
      <c r="E16" s="5" t="n">
        <v>9</v>
      </c>
    </row>
    <row r="17">
      <c r="A17" s="4" t="inlineStr">
        <is>
          <t>Derivatives designated as cash flow hedges | Foreign exchange forwards and options | Cost of sal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OTHER  COMPREHENSIVE INCOME (LOSS) ON DERIVATIVES</t>
        </is>
      </c>
      <c r="B19" s="5" t="n">
        <v>135</v>
      </c>
      <c r="C19" s="5" t="n">
        <v>-141</v>
      </c>
      <c r="D19" s="5" t="n">
        <v>154</v>
      </c>
      <c r="E19" s="5" t="n">
        <v>245</v>
      </c>
    </row>
    <row r="20">
      <c r="A20" s="4" t="inlineStr">
        <is>
          <t>AMOUNT OF GAIN (LOSS) RECLASSIFIED FROM ACCUMULATED OTHER COMPREHENSIVE INCOME (LOSS) INTO INCOME</t>
        </is>
      </c>
      <c r="B20" s="5" t="n">
        <v>70</v>
      </c>
      <c r="C20" s="5" t="n">
        <v>182</v>
      </c>
      <c r="D20" s="5" t="n">
        <v>221</v>
      </c>
      <c r="E20" s="5" t="n">
        <v>464</v>
      </c>
    </row>
    <row r="21">
      <c r="A21" s="4" t="inlineStr">
        <is>
          <t>Derivatives designated as cash flow hedges | Foreign exchange forwards and options | Demand creation expens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OTHER  COMPREHENSIVE INCOME (LOSS) ON DERIVATIVES</t>
        </is>
      </c>
      <c r="B23" s="5" t="n">
        <v>0</v>
      </c>
      <c r="C23" s="5" t="n">
        <v>1</v>
      </c>
      <c r="D23" s="5" t="n">
        <v>2</v>
      </c>
      <c r="E23" s="5" t="n">
        <v>-2</v>
      </c>
    </row>
    <row r="24">
      <c r="A24" s="4" t="inlineStr">
        <is>
          <t>AMOUNT OF GAIN (LOSS) RECLASSIFIED FROM ACCUMULATED OTHER COMPREHENSIVE INCOME (LOSS) INTO INCOME</t>
        </is>
      </c>
      <c r="B24" s="5" t="n">
        <v>1</v>
      </c>
      <c r="C24" s="5" t="n">
        <v>-1</v>
      </c>
      <c r="D24" s="5" t="n">
        <v>1</v>
      </c>
      <c r="E24" s="5" t="n">
        <v>-4</v>
      </c>
    </row>
    <row r="25">
      <c r="A25" s="4" t="inlineStr">
        <is>
          <t>Derivatives designated as cash flow hedges | Foreign exchange forwards and options | Other (income) expense,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LOSS) RECOGNIZED IN OTHER  COMPREHENSIVE INCOME (LOSS) ON DERIVATIVES</t>
        </is>
      </c>
      <c r="B27" s="5" t="n">
        <v>49</v>
      </c>
      <c r="C27" s="5" t="n">
        <v>-65</v>
      </c>
      <c r="D27" s="5" t="n">
        <v>78</v>
      </c>
      <c r="E27" s="5" t="n">
        <v>181</v>
      </c>
    </row>
    <row r="28">
      <c r="A28" s="4" t="inlineStr">
        <is>
          <t>AMOUNT OF GAIN (LOSS) RECLASSIFIED FROM ACCUMULATED OTHER COMPREHENSIVE INCOME (LOSS) INTO INCOME</t>
        </is>
      </c>
      <c r="B28" s="5" t="n">
        <v>52</v>
      </c>
      <c r="C28" s="5" t="n">
        <v>90</v>
      </c>
      <c r="D28" s="5" t="n">
        <v>138</v>
      </c>
      <c r="E28" s="5" t="n">
        <v>297</v>
      </c>
    </row>
    <row r="29">
      <c r="A29" s="4" t="inlineStr">
        <is>
          <t>Derivatives designated as cash flow hedges | Interest rate swaps | Interest expense (income), ne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IN OTHER  COMPREHENSIVE INCOME (LOSS) ON DERIVATIVES</t>
        </is>
      </c>
      <c r="B31" s="5" t="n">
        <v>0</v>
      </c>
      <c r="C31" s="5" t="n">
        <v>0</v>
      </c>
      <c r="D31" s="5" t="n">
        <v>0</v>
      </c>
      <c r="E31" s="5" t="n">
        <v>0</v>
      </c>
    </row>
    <row r="32">
      <c r="A32" s="4" t="inlineStr">
        <is>
          <t>AMOUNT OF GAIN (LOSS) RECLASSIFIED FROM ACCUMULATED OTHER COMPREHENSIVE INCOME (LOSS) INTO INCOME</t>
        </is>
      </c>
      <c r="B32" s="6" t="n">
        <v>-2</v>
      </c>
      <c r="C32" s="6" t="n">
        <v>-2</v>
      </c>
      <c r="D32" s="6" t="n">
        <v>-6</v>
      </c>
      <c r="E32"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SK MANAGEMENT AND DERIVATIVES - Additional Information (Detail) $ in Millions</t>
        </is>
      </c>
      <c r="B1" s="2" t="inlineStr">
        <is>
          <t>9 Months Ended</t>
        </is>
      </c>
    </row>
    <row r="2">
      <c r="B2" s="2" t="inlineStr">
        <is>
          <t>Feb. 29, 2024 USD ($)</t>
        </is>
      </c>
    </row>
    <row r="3">
      <c r="A3" s="3" t="inlineStr">
        <is>
          <t>Derivative Instruments and Hedging Activities Disclosures [Line Items]</t>
        </is>
      </c>
      <c r="B3" s="4" t="inlineStr">
        <is>
          <t xml:space="preserve"> </t>
        </is>
      </c>
    </row>
    <row r="4">
      <c r="A4" s="4" t="inlineStr">
        <is>
          <t>Deferred net gains (net of tax) expected to be reclassified to Net Income during the next 12 months</t>
        </is>
      </c>
      <c r="B4" s="6" t="n">
        <v>250</v>
      </c>
    </row>
    <row r="5">
      <c r="A5" s="4" t="inlineStr">
        <is>
          <t>Maximum term over which the company hedges exposures to the variability of cash flows for its forecasted transactions</t>
        </is>
      </c>
      <c r="B5" s="4" t="inlineStr">
        <is>
          <t>27 months</t>
        </is>
      </c>
    </row>
    <row r="6">
      <c r="A6" s="4" t="inlineStr">
        <is>
          <t>Derivative instruments in net asset position</t>
        </is>
      </c>
      <c r="B6" s="6" t="n">
        <v>239</v>
      </c>
    </row>
    <row r="7">
      <c r="A7" s="4" t="inlineStr">
        <is>
          <t>Cash and Cash Equivalents</t>
        </is>
      </c>
      <c r="B7" s="4" t="inlineStr">
        <is>
          <t xml:space="preserve"> </t>
        </is>
      </c>
    </row>
    <row r="8">
      <c r="A8" s="3" t="inlineStr">
        <is>
          <t>Derivative Instruments and Hedging Activities Disclosures [Line Items]</t>
        </is>
      </c>
      <c r="B8" s="4" t="inlineStr">
        <is>
          <t xml:space="preserve"> </t>
        </is>
      </c>
    </row>
    <row r="9">
      <c r="A9" s="4" t="inlineStr">
        <is>
          <t>Sales-related reserves</t>
        </is>
      </c>
      <c r="B9" s="5" t="n">
        <v>48</v>
      </c>
    </row>
    <row r="10">
      <c r="A10" s="4" t="inlineStr">
        <is>
          <t>Derivatives designated as cash flow hedges</t>
        </is>
      </c>
      <c r="B10" s="4" t="inlineStr">
        <is>
          <t xml:space="preserve"> </t>
        </is>
      </c>
    </row>
    <row r="11">
      <c r="A11" s="3" t="inlineStr">
        <is>
          <t>Derivative Instruments and Hedging Activities Disclosures [Line Items]</t>
        </is>
      </c>
      <c r="B11" s="4" t="inlineStr">
        <is>
          <t xml:space="preserve"> </t>
        </is>
      </c>
    </row>
    <row r="12">
      <c r="A12" s="4" t="inlineStr">
        <is>
          <t>Total notional amount of outstanding derivatives</t>
        </is>
      </c>
      <c r="B12" s="5" t="n">
        <v>17600</v>
      </c>
    </row>
    <row r="13">
      <c r="A13" s="4" t="inlineStr">
        <is>
          <t>Derivatives designated as cash flow hedges | Derivatives not designated as hedging instruments</t>
        </is>
      </c>
      <c r="B13" s="4" t="inlineStr">
        <is>
          <t xml:space="preserve"> </t>
        </is>
      </c>
    </row>
    <row r="14">
      <c r="A14" s="3" t="inlineStr">
        <is>
          <t>Derivative Instruments and Hedging Activities Disclosures [Line Items]</t>
        </is>
      </c>
      <c r="B14" s="4" t="inlineStr">
        <is>
          <t xml:space="preserve"> </t>
        </is>
      </c>
    </row>
    <row r="15">
      <c r="A15" s="4" t="inlineStr">
        <is>
          <t>Total notional amount of outstanding derivatives</t>
        </is>
      </c>
      <c r="B15" s="5" t="n">
        <v>3900</v>
      </c>
    </row>
    <row r="16">
      <c r="A16" s="4" t="inlineStr">
        <is>
          <t>Fair Value Hedging</t>
        </is>
      </c>
      <c r="B16" s="4" t="inlineStr">
        <is>
          <t xml:space="preserve"> </t>
        </is>
      </c>
    </row>
    <row r="17">
      <c r="A17" s="3" t="inlineStr">
        <is>
          <t>Derivative Instruments and Hedging Activities Disclosures [Line Items]</t>
        </is>
      </c>
      <c r="B17" s="4" t="inlineStr">
        <is>
          <t xml:space="preserve"> </t>
        </is>
      </c>
    </row>
    <row r="18">
      <c r="A18" s="4" t="inlineStr">
        <is>
          <t>Total notional amount of outstanding derivatives</t>
        </is>
      </c>
      <c r="B18" s="6" t="n">
        <v>9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DENSED CONSOLIDATED BALANCE SHEETS (Parenthetical) - shares shares in Millions</t>
        </is>
      </c>
      <c r="B1" s="2" t="inlineStr">
        <is>
          <t>Feb. 29, 2024</t>
        </is>
      </c>
      <c r="C1" s="2" t="inlineStr">
        <is>
          <t>May 31, 2023</t>
        </is>
      </c>
    </row>
    <row r="2">
      <c r="A2" s="4" t="inlineStr">
        <is>
          <t>Class A Convertible Common Stock</t>
        </is>
      </c>
      <c r="B2" s="4" t="inlineStr">
        <is>
          <t xml:space="preserve"> </t>
        </is>
      </c>
      <c r="C2" s="4" t="inlineStr">
        <is>
          <t xml:space="preserve"> </t>
        </is>
      </c>
    </row>
    <row r="3">
      <c r="A3" s="4" t="inlineStr">
        <is>
          <t>Common stock, shares outstanding (in shares)</t>
        </is>
      </c>
      <c r="B3" s="5" t="n">
        <v>298</v>
      </c>
      <c r="C3" s="5" t="n">
        <v>305</v>
      </c>
    </row>
    <row r="4">
      <c r="A4" s="4" t="inlineStr">
        <is>
          <t>Class B Common Stock</t>
        </is>
      </c>
      <c r="B4" s="4" t="inlineStr">
        <is>
          <t xml:space="preserve"> </t>
        </is>
      </c>
      <c r="C4" s="4" t="inlineStr">
        <is>
          <t xml:space="preserve"> </t>
        </is>
      </c>
    </row>
    <row r="5">
      <c r="A5" s="4" t="inlineStr">
        <is>
          <t>Common stock, shares outstanding (in shares)</t>
        </is>
      </c>
      <c r="B5" s="5" t="n">
        <v>1213</v>
      </c>
      <c r="C5" s="5" t="n">
        <v>1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146</v>
      </c>
      <c r="C4" s="6" t="n">
        <v>15272</v>
      </c>
      <c r="D4" s="6" t="n">
        <v>14004</v>
      </c>
      <c r="E4" s="6" t="n">
        <v>1528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gains (losses) before reclassifications</t>
        </is>
      </c>
      <c r="B6" s="5" t="n">
        <v>97</v>
      </c>
      <c r="C6" s="5" t="n">
        <v>-29</v>
      </c>
      <c r="D6" s="5" t="n">
        <v>206</v>
      </c>
      <c r="E6" s="5" t="n">
        <v>295</v>
      </c>
    </row>
    <row r="7">
      <c r="A7" s="4" t="inlineStr">
        <is>
          <t>Reclassifications to net income of previously deferred (gains) losses</t>
        </is>
      </c>
      <c r="B7" s="5" t="n">
        <v>-93</v>
      </c>
      <c r="C7" s="5" t="n">
        <v>-228</v>
      </c>
      <c r="D7" s="5" t="n">
        <v>-312</v>
      </c>
      <c r="E7" s="5" t="n">
        <v>-311</v>
      </c>
    </row>
    <row r="8">
      <c r="A8" s="4" t="inlineStr">
        <is>
          <t>Total other comprehensive income (loss), net of tax</t>
        </is>
      </c>
      <c r="B8" s="5" t="n">
        <v>4</v>
      </c>
      <c r="C8" s="5" t="n">
        <v>-257</v>
      </c>
      <c r="D8" s="5" t="n">
        <v>-106</v>
      </c>
      <c r="E8" s="5" t="n">
        <v>-16</v>
      </c>
    </row>
    <row r="9">
      <c r="A9" s="4" t="inlineStr">
        <is>
          <t>Ending balance</t>
        </is>
      </c>
      <c r="B9" s="5" t="n">
        <v>14226</v>
      </c>
      <c r="C9" s="5" t="n">
        <v>14531</v>
      </c>
      <c r="D9" s="5" t="n">
        <v>14226</v>
      </c>
      <c r="E9" s="5" t="n">
        <v>14531</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21</v>
      </c>
      <c r="C12" s="5" t="n">
        <v>559</v>
      </c>
      <c r="D12" s="5" t="n">
        <v>231</v>
      </c>
      <c r="E12" s="5" t="n">
        <v>318</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 net of tax</t>
        </is>
      </c>
      <c r="B14" s="5" t="n">
        <v>4</v>
      </c>
      <c r="C14" s="5" t="n">
        <v>-257</v>
      </c>
      <c r="D14" s="5" t="n">
        <v>-106</v>
      </c>
      <c r="E14" s="5" t="n">
        <v>-16</v>
      </c>
    </row>
    <row r="15">
      <c r="A15" s="4" t="inlineStr">
        <is>
          <t>Ending balance</t>
        </is>
      </c>
      <c r="B15" s="5" t="n">
        <v>125</v>
      </c>
      <c r="C15" s="5" t="n">
        <v>302</v>
      </c>
      <c r="D15" s="5" t="n">
        <v>125</v>
      </c>
      <c r="E15" s="5" t="n">
        <v>302</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8</v>
      </c>
      <c r="C18" s="5" t="n">
        <v>-392</v>
      </c>
      <c r="D18" s="5" t="n">
        <v>-253</v>
      </c>
      <c r="E18" s="5" t="n">
        <v>-520</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Other comprehensive gains (losses) before reclassifications</t>
        </is>
      </c>
      <c r="B20" s="5" t="n">
        <v>-57</v>
      </c>
      <c r="C20" s="5" t="n">
        <v>150</v>
      </c>
      <c r="D20" s="5" t="n">
        <v>16</v>
      </c>
      <c r="E20" s="5" t="n">
        <v>-77</v>
      </c>
    </row>
    <row r="21">
      <c r="A21" s="4" t="inlineStr">
        <is>
          <t>Reclassifications to net income of previously deferred (gains) losses</t>
        </is>
      </c>
      <c r="B21" s="5" t="n">
        <v>0</v>
      </c>
      <c r="C21" s="5" t="n">
        <v>3</v>
      </c>
      <c r="D21" s="5" t="n">
        <v>2</v>
      </c>
      <c r="E21" s="5" t="n">
        <v>358</v>
      </c>
    </row>
    <row r="22">
      <c r="A22" s="4" t="inlineStr">
        <is>
          <t>Total other comprehensive income (loss), net of tax</t>
        </is>
      </c>
      <c r="B22" s="5" t="n">
        <v>-57</v>
      </c>
      <c r="C22" s="5" t="n">
        <v>153</v>
      </c>
      <c r="D22" s="5" t="n">
        <v>18</v>
      </c>
      <c r="E22" s="5" t="n">
        <v>281</v>
      </c>
    </row>
    <row r="23">
      <c r="A23" s="4" t="inlineStr">
        <is>
          <t>Ending balance</t>
        </is>
      </c>
      <c r="B23" s="5" t="n">
        <v>-235</v>
      </c>
      <c r="C23" s="5" t="n">
        <v>-239</v>
      </c>
      <c r="D23" s="5" t="n">
        <v>-235</v>
      </c>
      <c r="E23" s="5" t="n">
        <v>-239</v>
      </c>
    </row>
    <row r="24">
      <c r="A24" s="4" t="inlineStr">
        <is>
          <t>CASH FLOW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42</v>
      </c>
      <c r="C26" s="5" t="n">
        <v>933</v>
      </c>
      <c r="D26" s="5" t="n">
        <v>431</v>
      </c>
      <c r="E26" s="5" t="n">
        <v>779</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Other comprehensive gains (losses) before reclassifications</t>
        </is>
      </c>
      <c r="B28" s="5" t="n">
        <v>150</v>
      </c>
      <c r="C28" s="5" t="n">
        <v>-179</v>
      </c>
      <c r="D28" s="5" t="n">
        <v>175</v>
      </c>
      <c r="E28" s="5" t="n">
        <v>399</v>
      </c>
    </row>
    <row r="29">
      <c r="A29" s="4" t="inlineStr">
        <is>
          <t>Reclassifications to net income of previously deferred (gains) losses</t>
        </is>
      </c>
      <c r="B29" s="5" t="n">
        <v>-100</v>
      </c>
      <c r="C29" s="5" t="n">
        <v>-254</v>
      </c>
      <c r="D29" s="5" t="n">
        <v>-314</v>
      </c>
      <c r="E29" s="5" t="n">
        <v>-678</v>
      </c>
    </row>
    <row r="30">
      <c r="A30" s="4" t="inlineStr">
        <is>
          <t>Total other comprehensive income (loss), net of tax</t>
        </is>
      </c>
      <c r="B30" s="5" t="n">
        <v>50</v>
      </c>
      <c r="C30" s="5" t="n">
        <v>-433</v>
      </c>
      <c r="D30" s="5" t="n">
        <v>-139</v>
      </c>
      <c r="E30" s="5" t="n">
        <v>-279</v>
      </c>
    </row>
    <row r="31">
      <c r="A31" s="4" t="inlineStr">
        <is>
          <t>Ending balance</t>
        </is>
      </c>
      <c r="B31" s="5" t="n">
        <v>292</v>
      </c>
      <c r="C31" s="5" t="n">
        <v>500</v>
      </c>
      <c r="D31" s="5" t="n">
        <v>292</v>
      </c>
      <c r="E31" s="5" t="n">
        <v>500</v>
      </c>
    </row>
    <row r="32">
      <c r="A32" s="4" t="inlineStr">
        <is>
          <t>NET INVESTMENT HEDGE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5</v>
      </c>
      <c r="C34" s="5" t="n">
        <v>115</v>
      </c>
      <c r="D34" s="5" t="n">
        <v>115</v>
      </c>
      <c r="E34" s="5" t="n">
        <v>115</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Other comprehensive gains (losses) before reclassifications</t>
        </is>
      </c>
      <c r="B36" s="5" t="n">
        <v>0</v>
      </c>
      <c r="C36" s="5" t="n">
        <v>0</v>
      </c>
      <c r="D36" s="5" t="n">
        <v>0</v>
      </c>
      <c r="E36" s="5" t="n">
        <v>0</v>
      </c>
    </row>
    <row r="37">
      <c r="A37" s="4" t="inlineStr">
        <is>
          <t>Reclassifications to net income of previously deferred (gains) losses</t>
        </is>
      </c>
      <c r="B37" s="5" t="n">
        <v>0</v>
      </c>
      <c r="C37" s="5" t="n">
        <v>0</v>
      </c>
      <c r="D37" s="5" t="n">
        <v>0</v>
      </c>
      <c r="E37" s="5" t="n">
        <v>0</v>
      </c>
    </row>
    <row r="38">
      <c r="A38" s="4" t="inlineStr">
        <is>
          <t>Total other comprehensive income (loss), net of tax</t>
        </is>
      </c>
      <c r="B38" s="5" t="n">
        <v>0</v>
      </c>
      <c r="C38" s="5" t="n">
        <v>0</v>
      </c>
      <c r="D38" s="5" t="n">
        <v>0</v>
      </c>
      <c r="E38" s="5" t="n">
        <v>0</v>
      </c>
    </row>
    <row r="39">
      <c r="A39" s="4" t="inlineStr">
        <is>
          <t>Ending balance</t>
        </is>
      </c>
      <c r="B39" s="5" t="n">
        <v>115</v>
      </c>
      <c r="C39" s="5" t="n">
        <v>115</v>
      </c>
      <c r="D39" s="5" t="n">
        <v>115</v>
      </c>
      <c r="E39" s="5" t="n">
        <v>115</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58</v>
      </c>
      <c r="C42" s="5" t="n">
        <v>-97</v>
      </c>
      <c r="D42" s="5" t="n">
        <v>-62</v>
      </c>
      <c r="E42" s="5" t="n">
        <v>-56</v>
      </c>
    </row>
    <row r="43">
      <c r="A43" s="3" t="inlineStr">
        <is>
          <t>Other comprehensive income (loss):</t>
        </is>
      </c>
      <c r="B43" s="4" t="inlineStr">
        <is>
          <t xml:space="preserve"> </t>
        </is>
      </c>
      <c r="C43" s="4" t="inlineStr">
        <is>
          <t xml:space="preserve"> </t>
        </is>
      </c>
      <c r="D43" s="4" t="inlineStr">
        <is>
          <t xml:space="preserve"> </t>
        </is>
      </c>
      <c r="E43" s="4" t="inlineStr">
        <is>
          <t xml:space="preserve"> </t>
        </is>
      </c>
    </row>
    <row r="44">
      <c r="A44" s="4" t="inlineStr">
        <is>
          <t>Other comprehensive gains (losses) before reclassifications</t>
        </is>
      </c>
      <c r="B44" s="5" t="n">
        <v>4</v>
      </c>
      <c r="C44" s="5" t="n">
        <v>0</v>
      </c>
      <c r="D44" s="5" t="n">
        <v>15</v>
      </c>
      <c r="E44" s="5" t="n">
        <v>-27</v>
      </c>
    </row>
    <row r="45">
      <c r="A45" s="4" t="inlineStr">
        <is>
          <t>Reclassifications to net income of previously deferred (gains) losses</t>
        </is>
      </c>
      <c r="B45" s="5" t="n">
        <v>7</v>
      </c>
      <c r="C45" s="5" t="n">
        <v>23</v>
      </c>
      <c r="D45" s="5" t="n">
        <v>0</v>
      </c>
      <c r="E45" s="5" t="n">
        <v>9</v>
      </c>
    </row>
    <row r="46">
      <c r="A46" s="4" t="inlineStr">
        <is>
          <t>Total other comprehensive income (loss), net of tax</t>
        </is>
      </c>
      <c r="B46" s="5" t="n">
        <v>11</v>
      </c>
      <c r="C46" s="5" t="n">
        <v>23</v>
      </c>
      <c r="D46" s="5" t="n">
        <v>15</v>
      </c>
      <c r="E46" s="5" t="n">
        <v>-18</v>
      </c>
    </row>
    <row r="47">
      <c r="A47" s="4" t="inlineStr">
        <is>
          <t>Ending balance</t>
        </is>
      </c>
      <c r="B47" s="6" t="n">
        <v>-47</v>
      </c>
      <c r="C47" s="6" t="n">
        <v>-74</v>
      </c>
      <c r="D47" s="6" t="n">
        <v>-47</v>
      </c>
      <c r="E47" s="6" t="n">
        <v>-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OCI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16</v>
      </c>
      <c r="C4" s="6" t="n">
        <v>58</v>
      </c>
      <c r="D4" s="6" t="n">
        <v>101</v>
      </c>
      <c r="E4" s="6" t="n">
        <v>283</v>
      </c>
    </row>
    <row r="5">
      <c r="A5" s="4" t="inlineStr">
        <is>
          <t>Revenues</t>
        </is>
      </c>
      <c r="B5" s="5" t="n">
        <v>12429</v>
      </c>
      <c r="C5" s="5" t="n">
        <v>12390</v>
      </c>
      <c r="D5" s="5" t="n">
        <v>38756</v>
      </c>
      <c r="E5" s="5" t="n">
        <v>38392</v>
      </c>
    </row>
    <row r="6">
      <c r="A6" s="4" t="inlineStr">
        <is>
          <t>Cost of sales</t>
        </is>
      </c>
      <c r="B6" s="5" t="n">
        <v>-6867</v>
      </c>
      <c r="C6" s="5" t="n">
        <v>-7019</v>
      </c>
      <c r="D6" s="5" t="n">
        <v>-21503</v>
      </c>
      <c r="E6" s="5" t="n">
        <v>-21695</v>
      </c>
    </row>
    <row r="7">
      <c r="A7" s="4" t="inlineStr">
        <is>
          <t>Demand creation expense</t>
        </is>
      </c>
      <c r="B7" s="5" t="n">
        <v>-1011</v>
      </c>
      <c r="C7" s="5" t="n">
        <v>-923</v>
      </c>
      <c r="D7" s="5" t="n">
        <v>-3194</v>
      </c>
      <c r="E7" s="5" t="n">
        <v>-2968</v>
      </c>
    </row>
    <row r="8">
      <c r="A8" s="4" t="inlineStr">
        <is>
          <t>Interest expense (income), net</t>
        </is>
      </c>
      <c r="B8" s="5" t="n">
        <v>52</v>
      </c>
      <c r="C8" s="5" t="n">
        <v>7</v>
      </c>
      <c r="D8" s="5" t="n">
        <v>108</v>
      </c>
      <c r="E8" s="5" t="n">
        <v>-22</v>
      </c>
    </row>
    <row r="9">
      <c r="A9" s="4" t="inlineStr">
        <is>
          <t>Income before income taxes</t>
        </is>
      </c>
      <c r="B9" s="5" t="n">
        <v>1404</v>
      </c>
      <c r="C9" s="5" t="n">
        <v>1477</v>
      </c>
      <c r="D9" s="5" t="n">
        <v>4974</v>
      </c>
      <c r="E9" s="5" t="n">
        <v>4955</v>
      </c>
    </row>
    <row r="10">
      <c r="A10" s="4" t="inlineStr">
        <is>
          <t>Tax (expense) benefit</t>
        </is>
      </c>
      <c r="B10" s="5" t="n">
        <v>-232</v>
      </c>
      <c r="C10" s="5" t="n">
        <v>-237</v>
      </c>
      <c r="D10" s="5" t="n">
        <v>-774</v>
      </c>
      <c r="E10" s="5" t="n">
        <v>-916</v>
      </c>
    </row>
    <row r="11">
      <c r="A11" s="4" t="inlineStr">
        <is>
          <t>AMOUNT OF GAIN (LOSS) RECLASSIFIED FROM ACCUMULATED OTHER COMPREHENSIVE INCOME (LOSS) INTO INCOME</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net gain (loss) reclassified for the period</t>
        </is>
      </c>
      <c r="B13" s="5" t="n">
        <v>93</v>
      </c>
      <c r="C13" s="5" t="n">
        <v>228</v>
      </c>
      <c r="D13" s="5" t="n">
        <v>312</v>
      </c>
      <c r="E13" s="5" t="n">
        <v>311</v>
      </c>
    </row>
    <row r="14">
      <c r="A14" s="4" t="inlineStr">
        <is>
          <t>Gains (losses) on foreign currency translation adjustment | AMOUNT OF GAIN (LOSS) RECLASSIFIED FROM ACCUMULATED OTHER COMPREHENSIVE INCOME (LOSS) INTO INCOME</t>
        </is>
      </c>
      <c r="B14" s="4" t="inlineStr">
        <is>
          <t xml:space="preserve"> </t>
        </is>
      </c>
      <c r="C14" s="4" t="inlineStr">
        <is>
          <t xml:space="preserve"> </t>
        </is>
      </c>
      <c r="D14" s="4" t="inlineStr">
        <is>
          <t xml:space="preserve"> </t>
        </is>
      </c>
      <c r="E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0</v>
      </c>
      <c r="C16" s="5" t="n">
        <v>-3</v>
      </c>
      <c r="D16" s="5" t="n">
        <v>-2</v>
      </c>
      <c r="E16" s="5" t="n">
        <v>-374</v>
      </c>
    </row>
    <row r="17">
      <c r="A17" s="4" t="inlineStr">
        <is>
          <t>Income before income taxes</t>
        </is>
      </c>
      <c r="B17" s="5" t="n">
        <v>0</v>
      </c>
      <c r="C17" s="5" t="n">
        <v>-3</v>
      </c>
      <c r="D17" s="5" t="n">
        <v>-2</v>
      </c>
      <c r="E17" s="5" t="n">
        <v>-374</v>
      </c>
    </row>
    <row r="18">
      <c r="A18" s="4" t="inlineStr">
        <is>
          <t>Tax (expense) benefit</t>
        </is>
      </c>
      <c r="B18" s="5" t="n">
        <v>0</v>
      </c>
      <c r="C18" s="5" t="n">
        <v>0</v>
      </c>
      <c r="D18" s="5" t="n">
        <v>0</v>
      </c>
      <c r="E18" s="5" t="n">
        <v>16</v>
      </c>
    </row>
    <row r="19">
      <c r="A19" s="4" t="inlineStr">
        <is>
          <t>Total net gain (loss) reclassified for the period</t>
        </is>
      </c>
      <c r="B19" s="5" t="n">
        <v>0</v>
      </c>
      <c r="C19" s="5" t="n">
        <v>-3</v>
      </c>
      <c r="D19" s="5" t="n">
        <v>-2</v>
      </c>
      <c r="E19" s="5" t="n">
        <v>-358</v>
      </c>
    </row>
    <row r="20">
      <c r="A20" s="4" t="inlineStr">
        <is>
          <t>Gain (losses) on cash flow hedges | AMOUNT OF GAIN (LOSS) RECLASSIFIED FROM ACCUMULATED OTHER COMPREHENSIVE INCOME (LOSS) INTO INCOME</t>
        </is>
      </c>
      <c r="B20" s="4" t="inlineStr">
        <is>
          <t xml:space="preserve"> </t>
        </is>
      </c>
      <c r="C20" s="4" t="inlineStr">
        <is>
          <t xml:space="preserve"> </t>
        </is>
      </c>
      <c r="D20" s="4" t="inlineStr">
        <is>
          <t xml:space="preserve"> </t>
        </is>
      </c>
      <c r="E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5" t="n">
        <v>52</v>
      </c>
      <c r="C22" s="5" t="n">
        <v>90</v>
      </c>
      <c r="D22" s="5" t="n">
        <v>138</v>
      </c>
      <c r="E22" s="5" t="n">
        <v>297</v>
      </c>
    </row>
    <row r="23">
      <c r="A23" s="4" t="inlineStr">
        <is>
          <t>Revenues</t>
        </is>
      </c>
      <c r="B23" s="5" t="n">
        <v>-10</v>
      </c>
      <c r="C23" s="5" t="n">
        <v>14</v>
      </c>
      <c r="D23" s="5" t="n">
        <v>-7</v>
      </c>
      <c r="E23" s="5" t="n">
        <v>9</v>
      </c>
    </row>
    <row r="24">
      <c r="A24" s="4" t="inlineStr">
        <is>
          <t>Cost of sales</t>
        </is>
      </c>
      <c r="B24" s="5" t="n">
        <v>70</v>
      </c>
      <c r="C24" s="5" t="n">
        <v>182</v>
      </c>
      <c r="D24" s="5" t="n">
        <v>221</v>
      </c>
      <c r="E24" s="5" t="n">
        <v>464</v>
      </c>
    </row>
    <row r="25">
      <c r="A25" s="4" t="inlineStr">
        <is>
          <t>Demand creation expense</t>
        </is>
      </c>
      <c r="B25" s="5" t="n">
        <v>1</v>
      </c>
      <c r="C25" s="5" t="n">
        <v>-1</v>
      </c>
      <c r="D25" s="5" t="n">
        <v>1</v>
      </c>
      <c r="E25" s="5" t="n">
        <v>-4</v>
      </c>
    </row>
    <row r="26">
      <c r="A26" s="4" t="inlineStr">
        <is>
          <t>Interest expense (income), net</t>
        </is>
      </c>
      <c r="B26" s="5" t="n">
        <v>-2</v>
      </c>
      <c r="C26" s="5" t="n">
        <v>-2</v>
      </c>
      <c r="D26" s="5" t="n">
        <v>-6</v>
      </c>
      <c r="E26" s="5" t="n">
        <v>-6</v>
      </c>
    </row>
    <row r="27">
      <c r="A27" s="4" t="inlineStr">
        <is>
          <t>Income before income taxes</t>
        </is>
      </c>
      <c r="B27" s="5" t="n">
        <v>111</v>
      </c>
      <c r="C27" s="5" t="n">
        <v>283</v>
      </c>
      <c r="D27" s="5" t="n">
        <v>347</v>
      </c>
      <c r="E27" s="5" t="n">
        <v>760</v>
      </c>
    </row>
    <row r="28">
      <c r="A28" s="4" t="inlineStr">
        <is>
          <t>Tax (expense) benefit</t>
        </is>
      </c>
      <c r="B28" s="5" t="n">
        <v>-11</v>
      </c>
      <c r="C28" s="5" t="n">
        <v>-29</v>
      </c>
      <c r="D28" s="5" t="n">
        <v>-33</v>
      </c>
      <c r="E28" s="5" t="n">
        <v>-82</v>
      </c>
    </row>
    <row r="29">
      <c r="A29" s="4" t="inlineStr">
        <is>
          <t>Total net gain (loss) reclassified for the period</t>
        </is>
      </c>
      <c r="B29" s="5" t="n">
        <v>100</v>
      </c>
      <c r="C29" s="5" t="n">
        <v>254</v>
      </c>
      <c r="D29" s="5" t="n">
        <v>314</v>
      </c>
      <c r="E29" s="5" t="n">
        <v>678</v>
      </c>
    </row>
    <row r="30">
      <c r="A30" s="4" t="inlineStr">
        <is>
          <t>Other | AMOUNT OF GAIN (LOSS) RECLASSIFIED FROM ACCUMULATED OTHER COMPREHENSIVE INCOME (LOSS) INTO INCOME</t>
        </is>
      </c>
      <c r="B30" s="4" t="inlineStr">
        <is>
          <t xml:space="preserve"> </t>
        </is>
      </c>
      <c r="C30" s="4" t="inlineStr">
        <is>
          <t xml:space="preserve"> </t>
        </is>
      </c>
      <c r="D30" s="4" t="inlineStr">
        <is>
          <t xml:space="preserve"> </t>
        </is>
      </c>
      <c r="E30" s="4" t="inlineStr">
        <is>
          <t xml:space="preserve"> </t>
        </is>
      </c>
    </row>
    <row r="31">
      <c r="A31" s="3" t="inlineStr">
        <is>
          <t>Reclassification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Other (income) expense, net</t>
        </is>
      </c>
      <c r="B32" s="5" t="n">
        <v>-9</v>
      </c>
      <c r="C32" s="5" t="n">
        <v>-32</v>
      </c>
      <c r="D32" s="5" t="n">
        <v>1</v>
      </c>
      <c r="E32" s="5" t="n">
        <v>-12</v>
      </c>
    </row>
    <row r="33">
      <c r="A33" s="4" t="inlineStr">
        <is>
          <t>Income before income taxes</t>
        </is>
      </c>
      <c r="B33" s="5" t="n">
        <v>-9</v>
      </c>
      <c r="C33" s="5" t="n">
        <v>-32</v>
      </c>
      <c r="D33" s="5" t="n">
        <v>1</v>
      </c>
      <c r="E33" s="5" t="n">
        <v>-12</v>
      </c>
    </row>
    <row r="34">
      <c r="A34" s="4" t="inlineStr">
        <is>
          <t>Tax (expense) benefit</t>
        </is>
      </c>
      <c r="B34" s="5" t="n">
        <v>2</v>
      </c>
      <c r="C34" s="5" t="n">
        <v>9</v>
      </c>
      <c r="D34" s="5" t="n">
        <v>-1</v>
      </c>
      <c r="E34" s="5" t="n">
        <v>3</v>
      </c>
    </row>
    <row r="35">
      <c r="A35" s="4" t="inlineStr">
        <is>
          <t>Total net gain (loss) reclassified for the period</t>
        </is>
      </c>
      <c r="B35" s="6" t="n">
        <v>-7</v>
      </c>
      <c r="C35" s="6" t="n">
        <v>-23</v>
      </c>
      <c r="D35" s="6" t="n">
        <v>0</v>
      </c>
      <c r="E35"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3" customWidth="1" min="6" max="6"/>
  </cols>
  <sheetData>
    <row r="1">
      <c r="A1" s="1" t="inlineStr">
        <is>
          <t>REVENUE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429000000</v>
      </c>
      <c r="C4" s="6" t="n">
        <v>12390000000</v>
      </c>
      <c r="D4" s="6" t="n">
        <v>38756000000</v>
      </c>
      <c r="E4" s="6" t="n">
        <v>38392000000</v>
      </c>
      <c r="F4" s="4" t="inlineStr">
        <is>
          <t xml:space="preserve"> </t>
        </is>
      </c>
    </row>
    <row r="5">
      <c r="A5" s="4" t="inlineStr">
        <is>
          <t>Contract asset</t>
        </is>
      </c>
      <c r="B5" s="5" t="n">
        <v>0</v>
      </c>
      <c r="C5" s="4" t="inlineStr">
        <is>
          <t xml:space="preserve"> </t>
        </is>
      </c>
      <c r="D5" s="5" t="n">
        <v>0</v>
      </c>
      <c r="E5" s="4" t="inlineStr">
        <is>
          <t xml:space="preserve"> </t>
        </is>
      </c>
      <c r="F5" s="6" t="n">
        <v>0</v>
      </c>
    </row>
    <row r="6">
      <c r="A6" s="4" t="inlineStr">
        <is>
          <t>Sales to Wholesale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6845000000</v>
      </c>
      <c r="C8" s="5" t="n">
        <v>6746000000</v>
      </c>
      <c r="D8" s="5" t="n">
        <v>21532000000</v>
      </c>
      <c r="E8" s="5" t="n">
        <v>21664000000</v>
      </c>
      <c r="F8" s="4" t="inlineStr">
        <is>
          <t xml:space="preserve"> </t>
        </is>
      </c>
    </row>
    <row r="9">
      <c r="A9" s="4" t="inlineStr">
        <is>
          <t>Sales through Direct to 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5554000000</v>
      </c>
      <c r="C11" s="5" t="n">
        <v>5583000000</v>
      </c>
      <c r="D11" s="5" t="n">
        <v>17099000000</v>
      </c>
      <c r="E11" s="5" t="n">
        <v>16554000000</v>
      </c>
      <c r="F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30000000</v>
      </c>
      <c r="C14" s="5" t="n">
        <v>61000000</v>
      </c>
      <c r="D14" s="5" t="n">
        <v>125000000</v>
      </c>
      <c r="E14" s="5" t="n">
        <v>174000000</v>
      </c>
      <c r="F14" s="4" t="inlineStr">
        <is>
          <t xml:space="preserve"> </t>
        </is>
      </c>
    </row>
    <row r="15">
      <c r="A15" s="4" t="inlineStr">
        <is>
          <t>Footw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8588000000</v>
      </c>
      <c r="C17" s="5" t="n">
        <v>8510000000</v>
      </c>
      <c r="D17" s="5" t="n">
        <v>26580000000</v>
      </c>
      <c r="E17" s="5" t="n">
        <v>26221000000</v>
      </c>
      <c r="F17" s="4" t="inlineStr">
        <is>
          <t xml:space="preserve"> </t>
        </is>
      </c>
    </row>
    <row r="18">
      <c r="A18" s="4" t="inlineStr">
        <is>
          <t>Appar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315000000</v>
      </c>
      <c r="C20" s="5" t="n">
        <v>3410000000</v>
      </c>
      <c r="D20" s="5" t="n">
        <v>10527000000</v>
      </c>
      <c r="E20" s="5" t="n">
        <v>10679000000</v>
      </c>
      <c r="F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496000000</v>
      </c>
      <c r="C23" s="5" t="n">
        <v>409000000</v>
      </c>
      <c r="D23" s="5" t="n">
        <v>1524000000</v>
      </c>
      <c r="E23" s="5" t="n">
        <v>1318000000</v>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30000000</v>
      </c>
      <c r="C26" s="5" t="n">
        <v>61000000</v>
      </c>
      <c r="D26" s="5" t="n">
        <v>125000000</v>
      </c>
      <c r="E26" s="5" t="n">
        <v>174000000</v>
      </c>
      <c r="F26" s="4" t="inlineStr">
        <is>
          <t xml:space="preserve"> </t>
        </is>
      </c>
    </row>
    <row r="27">
      <c r="A27" s="4" t="inlineStr">
        <is>
          <t>Global Brand Divis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9000000</v>
      </c>
      <c r="C29" s="5" t="n">
        <v>12000000</v>
      </c>
      <c r="D29" s="5" t="n">
        <v>34000000</v>
      </c>
      <c r="E29" s="5" t="n">
        <v>44000000</v>
      </c>
      <c r="F29" s="4" t="inlineStr">
        <is>
          <t xml:space="preserve"> </t>
        </is>
      </c>
    </row>
    <row r="30">
      <c r="A30" s="4" t="inlineStr">
        <is>
          <t>Global Brand Divisions |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9000000</v>
      </c>
      <c r="C32" s="5" t="n">
        <v>12000000</v>
      </c>
      <c r="D32" s="5" t="n">
        <v>34000000</v>
      </c>
      <c r="E32" s="5" t="n">
        <v>44000000</v>
      </c>
      <c r="F32" s="4" t="inlineStr">
        <is>
          <t xml:space="preserve"> </t>
        </is>
      </c>
    </row>
    <row r="33">
      <c r="A33" s="4" t="inlineStr">
        <is>
          <t>Global Brand Divisions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9000000</v>
      </c>
      <c r="C35" s="5" t="n">
        <v>12000000</v>
      </c>
      <c r="D35" s="5" t="n">
        <v>34000000</v>
      </c>
      <c r="E35" s="5" t="n">
        <v>44000000</v>
      </c>
      <c r="F35" s="4" t="inlineStr">
        <is>
          <t xml:space="preserve"> </t>
        </is>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4000000</v>
      </c>
      <c r="C38" s="5" t="n">
        <v>12000000</v>
      </c>
      <c r="D38" s="5" t="n">
        <v>-19000000</v>
      </c>
      <c r="E38" s="5" t="n">
        <v>13000000</v>
      </c>
      <c r="F38" s="4" t="inlineStr">
        <is>
          <t xml:space="preserve"> </t>
        </is>
      </c>
    </row>
    <row r="39">
      <c r="A39" s="4" t="inlineStr">
        <is>
          <t>Corporate |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14000000</v>
      </c>
      <c r="C41" s="5" t="n">
        <v>12000000</v>
      </c>
      <c r="D41" s="5" t="n">
        <v>-19000000</v>
      </c>
      <c r="E41" s="5" t="n">
        <v>13000000</v>
      </c>
      <c r="F41" s="4" t="inlineStr">
        <is>
          <t xml:space="preserve"> </t>
        </is>
      </c>
    </row>
    <row r="42">
      <c r="A42" s="4" t="inlineStr">
        <is>
          <t>Corporate |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14000000</v>
      </c>
      <c r="C44" s="5" t="n">
        <v>12000000</v>
      </c>
      <c r="D44" s="5" t="n">
        <v>-19000000</v>
      </c>
      <c r="E44" s="5" t="n">
        <v>13000000</v>
      </c>
      <c r="F44" s="4" t="inlineStr">
        <is>
          <t xml:space="preserve"> </t>
        </is>
      </c>
    </row>
    <row r="45">
      <c r="A45" s="4" t="inlineStr">
        <is>
          <t>NIKE Brand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11948000000</v>
      </c>
      <c r="C47" s="5" t="n">
        <v>11766000000</v>
      </c>
      <c r="D47" s="5" t="n">
        <v>37173000000</v>
      </c>
      <c r="E47" s="5" t="n">
        <v>36538000000</v>
      </c>
      <c r="F47" s="4" t="inlineStr">
        <is>
          <t xml:space="preserve"> </t>
        </is>
      </c>
    </row>
    <row r="48">
      <c r="A48" s="4" t="inlineStr">
        <is>
          <t>NIKE Brand | Operating Segments | Sales to Wholesale Custome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6588000000</v>
      </c>
      <c r="C50" s="5" t="n">
        <v>6423000000</v>
      </c>
      <c r="D50" s="5" t="n">
        <v>20689000000</v>
      </c>
      <c r="E50" s="5" t="n">
        <v>20693000000</v>
      </c>
      <c r="F50" s="4" t="inlineStr">
        <is>
          <t xml:space="preserve"> </t>
        </is>
      </c>
    </row>
    <row r="51">
      <c r="A51" s="4" t="inlineStr">
        <is>
          <t>NIKE Brand | Operating Segments | Sales through Direct to 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5351000000</v>
      </c>
      <c r="C53" s="5" t="n">
        <v>5331000000</v>
      </c>
      <c r="D53" s="5" t="n">
        <v>16450000000</v>
      </c>
      <c r="E53" s="5" t="n">
        <v>15801000000</v>
      </c>
      <c r="F53" s="4" t="inlineStr">
        <is>
          <t xml:space="preserve"> </t>
        </is>
      </c>
    </row>
    <row r="54">
      <c r="A54" s="4" t="inlineStr">
        <is>
          <t>NIKE Brand | Operating Segments |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9000000</v>
      </c>
      <c r="C56" s="5" t="n">
        <v>12000000</v>
      </c>
      <c r="D56" s="5" t="n">
        <v>34000000</v>
      </c>
      <c r="E56" s="5" t="n">
        <v>44000000</v>
      </c>
      <c r="F56" s="4" t="inlineStr">
        <is>
          <t xml:space="preserve"> </t>
        </is>
      </c>
    </row>
    <row r="57">
      <c r="A57" s="4" t="inlineStr">
        <is>
          <t>NIKE Brand | Operating Segments | Footw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8162000000</v>
      </c>
      <c r="C59" s="5" t="n">
        <v>7970000000</v>
      </c>
      <c r="D59" s="5" t="n">
        <v>25190000000</v>
      </c>
      <c r="E59" s="5" t="n">
        <v>24588000000</v>
      </c>
      <c r="F59" s="4" t="inlineStr">
        <is>
          <t xml:space="preserve"> </t>
        </is>
      </c>
    </row>
    <row r="60">
      <c r="A60" s="4" t="inlineStr">
        <is>
          <t>NIKE Brand | Operating Segments | Appare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3290000000</v>
      </c>
      <c r="C62" s="5" t="n">
        <v>3381000000</v>
      </c>
      <c r="D62" s="5" t="n">
        <v>10452000000</v>
      </c>
      <c r="E62" s="5" t="n">
        <v>10609000000</v>
      </c>
      <c r="F62" s="4" t="inlineStr">
        <is>
          <t xml:space="preserve"> </t>
        </is>
      </c>
    </row>
    <row r="63">
      <c r="A63" s="4" t="inlineStr">
        <is>
          <t>NIKE Brand | Operating Segments | Equip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487000000</v>
      </c>
      <c r="C65" s="5" t="n">
        <v>403000000</v>
      </c>
      <c r="D65" s="5" t="n">
        <v>1497000000</v>
      </c>
      <c r="E65" s="5" t="n">
        <v>1297000000</v>
      </c>
      <c r="F65" s="4" t="inlineStr">
        <is>
          <t xml:space="preserve"> </t>
        </is>
      </c>
    </row>
    <row r="66">
      <c r="A66" s="4" t="inlineStr">
        <is>
          <t>NIKE Brand | Operating Segments | 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9000000</v>
      </c>
      <c r="C68" s="5" t="n">
        <v>12000000</v>
      </c>
      <c r="D68" s="5" t="n">
        <v>34000000</v>
      </c>
      <c r="E68" s="5" t="n">
        <v>44000000</v>
      </c>
      <c r="F68" s="4" t="inlineStr">
        <is>
          <t xml:space="preserve"> </t>
        </is>
      </c>
    </row>
    <row r="69">
      <c r="A69" s="4" t="inlineStr">
        <is>
          <t>NIKE Brand | NORTH AMERICA | Operating Seg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5070000000</v>
      </c>
      <c r="C71" s="5" t="n">
        <v>4913000000</v>
      </c>
      <c r="D71" s="5" t="n">
        <v>16118000000</v>
      </c>
      <c r="E71" s="5" t="n">
        <v>16253000000</v>
      </c>
      <c r="F71" s="4" t="inlineStr">
        <is>
          <t xml:space="preserve"> </t>
        </is>
      </c>
    </row>
    <row r="72">
      <c r="A72" s="4" t="inlineStr">
        <is>
          <t>NIKE Brand | NORTH AMERICA | Operating Segments | Sales to Wholesale Customer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5" t="n">
        <v>2440000000</v>
      </c>
      <c r="C74" s="5" t="n">
        <v>2323000000</v>
      </c>
      <c r="D74" s="5" t="n">
        <v>8114000000</v>
      </c>
      <c r="E74" s="5" t="n">
        <v>8533000000</v>
      </c>
      <c r="F74" s="4" t="inlineStr">
        <is>
          <t xml:space="preserve"> </t>
        </is>
      </c>
    </row>
    <row r="75">
      <c r="A75" s="4" t="inlineStr">
        <is>
          <t>NIKE Brand | NORTH AMERICA | Operating Segments | Sales through Direct to Consum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5" t="n">
        <v>2630000000</v>
      </c>
      <c r="C77" s="5" t="n">
        <v>2590000000</v>
      </c>
      <c r="D77" s="5" t="n">
        <v>8004000000</v>
      </c>
      <c r="E77" s="5" t="n">
        <v>7720000000</v>
      </c>
      <c r="F77" s="4" t="inlineStr">
        <is>
          <t xml:space="preserve"> </t>
        </is>
      </c>
    </row>
    <row r="78">
      <c r="A78" s="4" t="inlineStr">
        <is>
          <t>NIKE Brand | NORTH AMERICA | Operating Segments | Oth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5" t="n">
        <v>0</v>
      </c>
      <c r="C80" s="5" t="n">
        <v>0</v>
      </c>
      <c r="D80" s="5" t="n">
        <v>0</v>
      </c>
      <c r="E80" s="5" t="n">
        <v>0</v>
      </c>
      <c r="F80" s="4" t="inlineStr">
        <is>
          <t xml:space="preserve"> </t>
        </is>
      </c>
    </row>
    <row r="81">
      <c r="A81" s="4" t="inlineStr">
        <is>
          <t>NIKE Brand | NORTH AMERICA | Operating Segments | Footw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5" t="n">
        <v>3460000000</v>
      </c>
      <c r="C83" s="5" t="n">
        <v>3322000000</v>
      </c>
      <c r="D83" s="5" t="n">
        <v>10950000000</v>
      </c>
      <c r="E83" s="5" t="n">
        <v>11090000000</v>
      </c>
      <c r="F83" s="4" t="inlineStr">
        <is>
          <t xml:space="preserve"> </t>
        </is>
      </c>
    </row>
    <row r="84">
      <c r="A84" s="4" t="inlineStr">
        <is>
          <t>NIKE Brand | NORTH AMERICA | Operating Segments | Appare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s</t>
        </is>
      </c>
      <c r="B86" s="5" t="n">
        <v>1408000000</v>
      </c>
      <c r="C86" s="5" t="n">
        <v>1419000000</v>
      </c>
      <c r="D86" s="5" t="n">
        <v>4555000000</v>
      </c>
      <c r="E86" s="5" t="n">
        <v>4598000000</v>
      </c>
      <c r="F86" s="4" t="inlineStr">
        <is>
          <t xml:space="preserve"> </t>
        </is>
      </c>
    </row>
    <row r="87">
      <c r="A87" s="4" t="inlineStr">
        <is>
          <t>NIKE Brand | NORTH AMERICA | Operating Segments | Equip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s</t>
        </is>
      </c>
      <c r="B89" s="5" t="n">
        <v>202000000</v>
      </c>
      <c r="C89" s="5" t="n">
        <v>172000000</v>
      </c>
      <c r="D89" s="5" t="n">
        <v>613000000</v>
      </c>
      <c r="E89" s="5" t="n">
        <v>565000000</v>
      </c>
      <c r="F89" s="4" t="inlineStr">
        <is>
          <t xml:space="preserve"> </t>
        </is>
      </c>
    </row>
    <row r="90">
      <c r="A90" s="4" t="inlineStr">
        <is>
          <t>NIKE Brand | NORTH AMERICA | Operating Segments | Oth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5" t="n">
        <v>0</v>
      </c>
      <c r="C92" s="5" t="n">
        <v>0</v>
      </c>
      <c r="D92" s="5" t="n">
        <v>0</v>
      </c>
      <c r="E92" s="5" t="n">
        <v>0</v>
      </c>
      <c r="F92" s="4" t="inlineStr">
        <is>
          <t xml:space="preserve"> </t>
        </is>
      </c>
    </row>
    <row r="93">
      <c r="A93" s="4" t="inlineStr">
        <is>
          <t>NIKE Brand | EUROPE, MIDDLE EAST &amp; AFRICA | Operating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s</t>
        </is>
      </c>
      <c r="B95" s="5" t="n">
        <v>3138000000</v>
      </c>
      <c r="C95" s="5" t="n">
        <v>3246000000</v>
      </c>
      <c r="D95" s="5" t="n">
        <v>10315000000</v>
      </c>
      <c r="E95" s="5" t="n">
        <v>10068000000</v>
      </c>
      <c r="F95" s="4" t="inlineStr">
        <is>
          <t xml:space="preserve"> </t>
        </is>
      </c>
    </row>
    <row r="96">
      <c r="A96" s="4" t="inlineStr">
        <is>
          <t>NIKE Brand | EUROPE, MIDDLE EAST &amp; AFRICA | Operating Segments | Sales to Wholesale Custome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s</t>
        </is>
      </c>
      <c r="B98" s="5" t="n">
        <v>1966000000</v>
      </c>
      <c r="C98" s="5" t="n">
        <v>2061000000</v>
      </c>
      <c r="D98" s="5" t="n">
        <v>6483000000</v>
      </c>
      <c r="E98" s="5" t="n">
        <v>6506000000</v>
      </c>
      <c r="F98" s="4" t="inlineStr">
        <is>
          <t xml:space="preserve"> </t>
        </is>
      </c>
    </row>
    <row r="99">
      <c r="A99" s="4" t="inlineStr">
        <is>
          <t>NIKE Brand | EUROPE, MIDDLE EAST &amp; AFRICA | Operating Segments | Sales through Direct to Consum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t>
        </is>
      </c>
      <c r="B101" s="5" t="n">
        <v>1172000000</v>
      </c>
      <c r="C101" s="5" t="n">
        <v>1185000000</v>
      </c>
      <c r="D101" s="5" t="n">
        <v>3832000000</v>
      </c>
      <c r="E101" s="5" t="n">
        <v>3562000000</v>
      </c>
      <c r="F101" s="4" t="inlineStr">
        <is>
          <t xml:space="preserve"> </t>
        </is>
      </c>
    </row>
    <row r="102">
      <c r="A102" s="4" t="inlineStr">
        <is>
          <t>NIKE Brand | EUROPE, MIDDLE EAST &amp; AFRICA | Operating Segments | 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t>
        </is>
      </c>
      <c r="B104" s="5" t="n">
        <v>0</v>
      </c>
      <c r="C104" s="5" t="n">
        <v>0</v>
      </c>
      <c r="D104" s="5" t="n">
        <v>0</v>
      </c>
      <c r="E104" s="5" t="n">
        <v>0</v>
      </c>
      <c r="F104" s="4" t="inlineStr">
        <is>
          <t xml:space="preserve"> </t>
        </is>
      </c>
    </row>
    <row r="105">
      <c r="A105" s="4" t="inlineStr">
        <is>
          <t>NIKE Brand | EUROPE, MIDDLE EAST &amp; AFRICA | Operating Segments | Footwea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s</t>
        </is>
      </c>
      <c r="B107" s="5" t="n">
        <v>1960000000</v>
      </c>
      <c r="C107" s="5" t="n">
        <v>2011000000</v>
      </c>
      <c r="D107" s="5" t="n">
        <v>6406000000</v>
      </c>
      <c r="E107" s="5" t="n">
        <v>6086000000</v>
      </c>
      <c r="F107" s="4" t="inlineStr">
        <is>
          <t xml:space="preserve"> </t>
        </is>
      </c>
    </row>
    <row r="108">
      <c r="A108" s="4" t="inlineStr">
        <is>
          <t>NIKE Brand | EUROPE, MIDDLE EAST &amp; AFRICA | Operating Segments | Appare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s</t>
        </is>
      </c>
      <c r="B110" s="5" t="n">
        <v>994000000</v>
      </c>
      <c r="C110" s="5" t="n">
        <v>1094000000</v>
      </c>
      <c r="D110" s="5" t="n">
        <v>3331000000</v>
      </c>
      <c r="E110" s="5" t="n">
        <v>3528000000</v>
      </c>
      <c r="F110" s="4" t="inlineStr">
        <is>
          <t xml:space="preserve"> </t>
        </is>
      </c>
    </row>
    <row r="111">
      <c r="A111" s="4" t="inlineStr">
        <is>
          <t>NIKE Brand | EUROPE, MIDDLE EAST &amp; AFRICA | Operating Segments | Equip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s</t>
        </is>
      </c>
      <c r="B113" s="5" t="n">
        <v>184000000</v>
      </c>
      <c r="C113" s="5" t="n">
        <v>141000000</v>
      </c>
      <c r="D113" s="5" t="n">
        <v>578000000</v>
      </c>
      <c r="E113" s="5" t="n">
        <v>454000000</v>
      </c>
      <c r="F113" s="4" t="inlineStr">
        <is>
          <t xml:space="preserve"> </t>
        </is>
      </c>
    </row>
    <row r="114">
      <c r="A114" s="4" t="inlineStr">
        <is>
          <t>NIKE Brand | EUROPE, MIDDLE EAST &amp; AFRICA | Operating Segments | Oth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s</t>
        </is>
      </c>
      <c r="B116" s="5" t="n">
        <v>0</v>
      </c>
      <c r="C116" s="5" t="n">
        <v>0</v>
      </c>
      <c r="D116" s="5" t="n">
        <v>0</v>
      </c>
      <c r="E116" s="5" t="n">
        <v>0</v>
      </c>
      <c r="F116" s="4" t="inlineStr">
        <is>
          <t xml:space="preserve"> </t>
        </is>
      </c>
    </row>
    <row r="117">
      <c r="A117" s="4" t="inlineStr">
        <is>
          <t>NIKE Brand | GREATER CHINA | Operating Segme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s</t>
        </is>
      </c>
      <c r="B119" s="5" t="n">
        <v>2084000000</v>
      </c>
      <c r="C119" s="5" t="n">
        <v>1994000000</v>
      </c>
      <c r="D119" s="5" t="n">
        <v>5682000000</v>
      </c>
      <c r="E119" s="5" t="n">
        <v>5438000000</v>
      </c>
      <c r="F119" s="4" t="inlineStr">
        <is>
          <t xml:space="preserve"> </t>
        </is>
      </c>
    </row>
    <row r="120">
      <c r="A120" s="4" t="inlineStr">
        <is>
          <t>NIKE Brand | GREATER CHINA | Operating Segments | Sales to Wholesale Customer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s</t>
        </is>
      </c>
      <c r="B122" s="5" t="n">
        <v>1243000000</v>
      </c>
      <c r="C122" s="5" t="n">
        <v>1126000000</v>
      </c>
      <c r="D122" s="5" t="n">
        <v>3165000000</v>
      </c>
      <c r="E122" s="5" t="n">
        <v>2862000000</v>
      </c>
      <c r="F122" s="4" t="inlineStr">
        <is>
          <t xml:space="preserve"> </t>
        </is>
      </c>
    </row>
    <row r="123">
      <c r="A123" s="4" t="inlineStr">
        <is>
          <t>NIKE Brand | GREATER CHINA | Operating Segments | Sales through Direct to Consum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s</t>
        </is>
      </c>
      <c r="B125" s="5" t="n">
        <v>841000000</v>
      </c>
      <c r="C125" s="5" t="n">
        <v>868000000</v>
      </c>
      <c r="D125" s="5" t="n">
        <v>2517000000</v>
      </c>
      <c r="E125" s="5" t="n">
        <v>2576000000</v>
      </c>
      <c r="F125" s="4" t="inlineStr">
        <is>
          <t xml:space="preserve"> </t>
        </is>
      </c>
    </row>
    <row r="126">
      <c r="A126" s="4" t="inlineStr">
        <is>
          <t>NIKE Brand | GREATER CHINA | Operating Segments | Oth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s</t>
        </is>
      </c>
      <c r="B128" s="5" t="n">
        <v>0</v>
      </c>
      <c r="C128" s="5" t="n">
        <v>0</v>
      </c>
      <c r="D128" s="5" t="n">
        <v>0</v>
      </c>
      <c r="E128" s="5" t="n">
        <v>0</v>
      </c>
      <c r="F128" s="4" t="inlineStr">
        <is>
          <t xml:space="preserve"> </t>
        </is>
      </c>
    </row>
    <row r="129">
      <c r="A129" s="4" t="inlineStr">
        <is>
          <t>NIKE Brand | GREATER CHINA | Operating Segments | Footwea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venues</t>
        </is>
      </c>
      <c r="B131" s="5" t="n">
        <v>1547000000</v>
      </c>
      <c r="C131" s="5" t="n">
        <v>1496000000</v>
      </c>
      <c r="D131" s="5" t="n">
        <v>4195000000</v>
      </c>
      <c r="E131" s="5" t="n">
        <v>4099000000</v>
      </c>
      <c r="F131" s="4" t="inlineStr">
        <is>
          <t xml:space="preserve"> </t>
        </is>
      </c>
    </row>
    <row r="132">
      <c r="A132" s="4" t="inlineStr">
        <is>
          <t>NIKE Brand | GREATER CHINA | Operating Segments | Appare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s</t>
        </is>
      </c>
      <c r="B134" s="5" t="n">
        <v>498000000</v>
      </c>
      <c r="C134" s="5" t="n">
        <v>461000000</v>
      </c>
      <c r="D134" s="5" t="n">
        <v>1368000000</v>
      </c>
      <c r="E134" s="5" t="n">
        <v>1228000000</v>
      </c>
      <c r="F134" s="4" t="inlineStr">
        <is>
          <t xml:space="preserve"> </t>
        </is>
      </c>
    </row>
    <row r="135">
      <c r="A135" s="4" t="inlineStr">
        <is>
          <t>NIKE Brand | GREATER CHINA | Operating Segments | Equipm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s</t>
        </is>
      </c>
      <c r="B137" s="5" t="n">
        <v>39000000</v>
      </c>
      <c r="C137" s="5" t="n">
        <v>37000000</v>
      </c>
      <c r="D137" s="5" t="n">
        <v>119000000</v>
      </c>
      <c r="E137" s="5" t="n">
        <v>111000000</v>
      </c>
      <c r="F137" s="4" t="inlineStr">
        <is>
          <t xml:space="preserve"> </t>
        </is>
      </c>
    </row>
    <row r="138">
      <c r="A138" s="4" t="inlineStr">
        <is>
          <t>NIKE Brand | GREATER CHINA | Operating Segments | 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s</t>
        </is>
      </c>
      <c r="B140" s="5" t="n">
        <v>0</v>
      </c>
      <c r="C140" s="5" t="n">
        <v>0</v>
      </c>
      <c r="D140" s="5" t="n">
        <v>0</v>
      </c>
      <c r="E140" s="5" t="n">
        <v>0</v>
      </c>
      <c r="F140" s="4" t="inlineStr">
        <is>
          <t xml:space="preserve"> </t>
        </is>
      </c>
    </row>
    <row r="141">
      <c r="A141" s="4" t="inlineStr">
        <is>
          <t>NIKE Brand | ASIA PACIFIC &amp; LATIN AMERICA | Operating Segmen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venues</t>
        </is>
      </c>
      <c r="B143" s="5" t="n">
        <v>1647000000</v>
      </c>
      <c r="C143" s="5" t="n">
        <v>1601000000</v>
      </c>
      <c r="D143" s="5" t="n">
        <v>5024000000</v>
      </c>
      <c r="E143" s="5" t="n">
        <v>4735000000</v>
      </c>
      <c r="F143" s="4" t="inlineStr">
        <is>
          <t xml:space="preserve"> </t>
        </is>
      </c>
    </row>
    <row r="144">
      <c r="A144" s="4" t="inlineStr">
        <is>
          <t>NIKE Brand | ASIA PACIFIC &amp; LATIN AMERICA | Operating Segments | Sales to Wholesale Customer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s</t>
        </is>
      </c>
      <c r="B146" s="5" t="n">
        <v>939000000</v>
      </c>
      <c r="C146" s="5" t="n">
        <v>913000000</v>
      </c>
      <c r="D146" s="5" t="n">
        <v>2927000000</v>
      </c>
      <c r="E146" s="5" t="n">
        <v>2792000000</v>
      </c>
      <c r="F146" s="4" t="inlineStr">
        <is>
          <t xml:space="preserve"> </t>
        </is>
      </c>
    </row>
    <row r="147">
      <c r="A147" s="4" t="inlineStr">
        <is>
          <t>NIKE Brand | ASIA PACIFIC &amp; LATIN AMERICA | Operating Segments | Sales through Direct to Consum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venues</t>
        </is>
      </c>
      <c r="B149" s="5" t="n">
        <v>708000000</v>
      </c>
      <c r="C149" s="5" t="n">
        <v>688000000</v>
      </c>
      <c r="D149" s="5" t="n">
        <v>2097000000</v>
      </c>
      <c r="E149" s="5" t="n">
        <v>1943000000</v>
      </c>
      <c r="F149" s="4" t="inlineStr">
        <is>
          <t xml:space="preserve"> </t>
        </is>
      </c>
    </row>
    <row r="150">
      <c r="A150" s="4" t="inlineStr">
        <is>
          <t>NIKE Brand | ASIA PACIFIC &amp; LATIN AMERICA | Operating Segments | Oth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s</t>
        </is>
      </c>
      <c r="B152" s="5" t="n">
        <v>0</v>
      </c>
      <c r="C152" s="5" t="n">
        <v>0</v>
      </c>
      <c r="D152" s="5" t="n">
        <v>0</v>
      </c>
      <c r="E152" s="5" t="n">
        <v>0</v>
      </c>
      <c r="F152" s="4" t="inlineStr">
        <is>
          <t xml:space="preserve"> </t>
        </is>
      </c>
    </row>
    <row r="153">
      <c r="A153" s="4" t="inlineStr">
        <is>
          <t>NIKE Brand | ASIA PACIFIC &amp; LATIN AMERICA | Operating Segments | Footwea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s</t>
        </is>
      </c>
      <c r="B155" s="5" t="n">
        <v>1195000000</v>
      </c>
      <c r="C155" s="5" t="n">
        <v>1141000000</v>
      </c>
      <c r="D155" s="5" t="n">
        <v>3639000000</v>
      </c>
      <c r="E155" s="5" t="n">
        <v>3313000000</v>
      </c>
      <c r="F155" s="4" t="inlineStr">
        <is>
          <t xml:space="preserve"> </t>
        </is>
      </c>
    </row>
    <row r="156">
      <c r="A156" s="4" t="inlineStr">
        <is>
          <t>NIKE Brand | ASIA PACIFIC &amp; LATIN AMERICA | Operating Segments | Apparel</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venues</t>
        </is>
      </c>
      <c r="B158" s="5" t="n">
        <v>390000000</v>
      </c>
      <c r="C158" s="5" t="n">
        <v>407000000</v>
      </c>
      <c r="D158" s="5" t="n">
        <v>1198000000</v>
      </c>
      <c r="E158" s="5" t="n">
        <v>1255000000</v>
      </c>
      <c r="F158" s="4" t="inlineStr">
        <is>
          <t xml:space="preserve"> </t>
        </is>
      </c>
    </row>
    <row r="159">
      <c r="A159" s="4" t="inlineStr">
        <is>
          <t>NIKE Brand | ASIA PACIFIC &amp; LATIN AMERICA | Operating Segments | Equip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venues</t>
        </is>
      </c>
      <c r="B161" s="5" t="n">
        <v>62000000</v>
      </c>
      <c r="C161" s="5" t="n">
        <v>53000000</v>
      </c>
      <c r="D161" s="5" t="n">
        <v>187000000</v>
      </c>
      <c r="E161" s="5" t="n">
        <v>167000000</v>
      </c>
      <c r="F161" s="4" t="inlineStr">
        <is>
          <t xml:space="preserve"> </t>
        </is>
      </c>
    </row>
    <row r="162">
      <c r="A162" s="4" t="inlineStr">
        <is>
          <t>NIKE Brand | ASIA PACIFIC &amp; LATIN AMERICA | Operating Segments | Oth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enues</t>
        </is>
      </c>
      <c r="B164" s="5" t="n">
        <v>0</v>
      </c>
      <c r="C164" s="5" t="n">
        <v>0</v>
      </c>
      <c r="D164" s="5" t="n">
        <v>0</v>
      </c>
      <c r="E164" s="5" t="n">
        <v>0</v>
      </c>
      <c r="F164" s="4" t="inlineStr">
        <is>
          <t xml:space="preserve"> </t>
        </is>
      </c>
    </row>
    <row r="165">
      <c r="A165" s="4" t="inlineStr">
        <is>
          <t>CONVERSE | Operating Seg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Revenues</t>
        </is>
      </c>
      <c r="B167" s="5" t="n">
        <v>495000000</v>
      </c>
      <c r="C167" s="5" t="n">
        <v>612000000</v>
      </c>
      <c r="D167" s="5" t="n">
        <v>1602000000</v>
      </c>
      <c r="E167" s="5" t="n">
        <v>1841000000</v>
      </c>
      <c r="F167" s="4" t="inlineStr">
        <is>
          <t xml:space="preserve"> </t>
        </is>
      </c>
    </row>
    <row r="168">
      <c r="A168" s="4" t="inlineStr">
        <is>
          <t>CONVERSE | Operating Segments | Sales to Wholesale Customer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s</t>
        </is>
      </c>
      <c r="B170" s="5" t="n">
        <v>257000000</v>
      </c>
      <c r="C170" s="5" t="n">
        <v>323000000</v>
      </c>
      <c r="D170" s="5" t="n">
        <v>843000000</v>
      </c>
      <c r="E170" s="5" t="n">
        <v>971000000</v>
      </c>
      <c r="F170" s="4" t="inlineStr">
        <is>
          <t xml:space="preserve"> </t>
        </is>
      </c>
    </row>
    <row r="171">
      <c r="A171" s="4" t="inlineStr">
        <is>
          <t>CONVERSE | Operating Segments | Sales through Direct to Consum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venues</t>
        </is>
      </c>
      <c r="B173" s="5" t="n">
        <v>203000000</v>
      </c>
      <c r="C173" s="5" t="n">
        <v>252000000</v>
      </c>
      <c r="D173" s="5" t="n">
        <v>649000000</v>
      </c>
      <c r="E173" s="5" t="n">
        <v>753000000</v>
      </c>
      <c r="F173" s="4" t="inlineStr">
        <is>
          <t xml:space="preserve"> </t>
        </is>
      </c>
    </row>
    <row r="174">
      <c r="A174" s="4" t="inlineStr">
        <is>
          <t>CONVERSE | Operating Segments | Oth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venues</t>
        </is>
      </c>
      <c r="B176" s="5" t="n">
        <v>35000000</v>
      </c>
      <c r="C176" s="5" t="n">
        <v>37000000</v>
      </c>
      <c r="D176" s="5" t="n">
        <v>110000000</v>
      </c>
      <c r="E176" s="5" t="n">
        <v>117000000</v>
      </c>
      <c r="F176" s="4" t="inlineStr">
        <is>
          <t xml:space="preserve"> </t>
        </is>
      </c>
    </row>
    <row r="177">
      <c r="A177" s="4" t="inlineStr">
        <is>
          <t>CONVERSE | Operating Segments | Footwea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venues</t>
        </is>
      </c>
      <c r="B179" s="5" t="n">
        <v>426000000</v>
      </c>
      <c r="C179" s="5" t="n">
        <v>540000000</v>
      </c>
      <c r="D179" s="5" t="n">
        <v>1390000000</v>
      </c>
      <c r="E179" s="5" t="n">
        <v>1633000000</v>
      </c>
      <c r="F179" s="4" t="inlineStr">
        <is>
          <t xml:space="preserve"> </t>
        </is>
      </c>
    </row>
    <row r="180">
      <c r="A180" s="4" t="inlineStr">
        <is>
          <t>CONVERSE | Operating Segments | Apparel</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enues</t>
        </is>
      </c>
      <c r="B182" s="5" t="n">
        <v>25000000</v>
      </c>
      <c r="C182" s="5" t="n">
        <v>29000000</v>
      </c>
      <c r="D182" s="5" t="n">
        <v>75000000</v>
      </c>
      <c r="E182" s="5" t="n">
        <v>70000000</v>
      </c>
      <c r="F182" s="4" t="inlineStr">
        <is>
          <t xml:space="preserve"> </t>
        </is>
      </c>
    </row>
    <row r="183">
      <c r="A183" s="4" t="inlineStr">
        <is>
          <t>CONVERSE | Operating Segments | Equipmen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Revenues</t>
        </is>
      </c>
      <c r="B185" s="5" t="n">
        <v>9000000</v>
      </c>
      <c r="C185" s="5" t="n">
        <v>6000000</v>
      </c>
      <c r="D185" s="5" t="n">
        <v>27000000</v>
      </c>
      <c r="E185" s="5" t="n">
        <v>21000000</v>
      </c>
      <c r="F185" s="4" t="inlineStr">
        <is>
          <t xml:space="preserve"> </t>
        </is>
      </c>
    </row>
    <row r="186">
      <c r="A186" s="4" t="inlineStr">
        <is>
          <t>CONVERSE | Operating Segments | Oth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Revenues</t>
        </is>
      </c>
      <c r="B188" s="6" t="n">
        <v>35000000</v>
      </c>
      <c r="C188" s="6" t="n">
        <v>37000000</v>
      </c>
      <c r="D188" s="6" t="n">
        <v>110000000</v>
      </c>
      <c r="E188" s="6" t="n">
        <v>117000000</v>
      </c>
      <c r="F18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Information by Operating Segments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2429</v>
      </c>
      <c r="C4" s="6" t="n">
        <v>12390</v>
      </c>
      <c r="D4" s="6" t="n">
        <v>38756</v>
      </c>
      <c r="E4" s="6" t="n">
        <v>38392</v>
      </c>
    </row>
    <row r="5">
      <c r="A5" s="4" t="inlineStr">
        <is>
          <t>Interest expense (income), net</t>
        </is>
      </c>
      <c r="B5" s="5" t="n">
        <v>-52</v>
      </c>
      <c r="C5" s="5" t="n">
        <v>-7</v>
      </c>
      <c r="D5" s="5" t="n">
        <v>-108</v>
      </c>
      <c r="E5" s="5" t="n">
        <v>22</v>
      </c>
    </row>
    <row r="6">
      <c r="A6" s="4" t="inlineStr">
        <is>
          <t>Income before income taxes</t>
        </is>
      </c>
      <c r="B6" s="5" t="n">
        <v>1404</v>
      </c>
      <c r="C6" s="5" t="n">
        <v>1477</v>
      </c>
      <c r="D6" s="5" t="n">
        <v>4974</v>
      </c>
      <c r="E6" s="5" t="n">
        <v>4955</v>
      </c>
    </row>
    <row r="7">
      <c r="A7" s="4" t="inlineStr">
        <is>
          <t>Global Brand Divisions</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Revenues</t>
        </is>
      </c>
      <c r="B9" s="5" t="n">
        <v>9</v>
      </c>
      <c r="C9" s="5" t="n">
        <v>12</v>
      </c>
      <c r="D9" s="5" t="n">
        <v>34</v>
      </c>
      <c r="E9" s="5" t="n">
        <v>44</v>
      </c>
    </row>
    <row r="10">
      <c r="A10" s="4" t="inlineStr">
        <is>
          <t>EARNINGS BEFORE INTEREST AND TAXES</t>
        </is>
      </c>
      <c r="B10" s="5" t="n">
        <v>-1199</v>
      </c>
      <c r="C10" s="5" t="n">
        <v>-1160</v>
      </c>
      <c r="D10" s="5" t="n">
        <v>-3572</v>
      </c>
      <c r="E10" s="5" t="n">
        <v>-3573</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v>
      </c>
      <c r="C13" s="5" t="n">
        <v>12</v>
      </c>
      <c r="D13" s="5" t="n">
        <v>-19</v>
      </c>
      <c r="E13" s="5" t="n">
        <v>13</v>
      </c>
    </row>
    <row r="14">
      <c r="A14" s="4" t="inlineStr">
        <is>
          <t>EARNINGS BEFORE INTEREST AND TAXES</t>
        </is>
      </c>
      <c r="B14" s="5" t="n">
        <v>-874</v>
      </c>
      <c r="C14" s="5" t="n">
        <v>-696</v>
      </c>
      <c r="D14" s="5" t="n">
        <v>-2060</v>
      </c>
      <c r="E14" s="5" t="n">
        <v>-2014</v>
      </c>
    </row>
    <row r="15">
      <c r="A15" s="4" t="inlineStr">
        <is>
          <t>NIKE Brand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1948</v>
      </c>
      <c r="C17" s="5" t="n">
        <v>11766</v>
      </c>
      <c r="D17" s="5" t="n">
        <v>37173</v>
      </c>
      <c r="E17" s="5" t="n">
        <v>36538</v>
      </c>
    </row>
    <row r="18">
      <c r="A18" s="4" t="inlineStr">
        <is>
          <t>NIKE Brand | NORTH AMERICA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5070</v>
      </c>
      <c r="C20" s="5" t="n">
        <v>4913</v>
      </c>
      <c r="D20" s="5" t="n">
        <v>16118</v>
      </c>
      <c r="E20" s="5" t="n">
        <v>16253</v>
      </c>
    </row>
    <row r="21">
      <c r="A21" s="4" t="inlineStr">
        <is>
          <t>EARNINGS BEFORE INTEREST AND TAXES</t>
        </is>
      </c>
      <c r="B21" s="5" t="n">
        <v>1400</v>
      </c>
      <c r="C21" s="5" t="n">
        <v>1190</v>
      </c>
      <c r="D21" s="5" t="n">
        <v>4360</v>
      </c>
      <c r="E21" s="5" t="n">
        <v>4064</v>
      </c>
    </row>
    <row r="22">
      <c r="A22" s="4" t="inlineStr">
        <is>
          <t>NIKE Brand | EUROPE, MIDDLE EAST &amp; AFRICA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138</v>
      </c>
      <c r="C24" s="5" t="n">
        <v>3246</v>
      </c>
      <c r="D24" s="5" t="n">
        <v>10315</v>
      </c>
      <c r="E24" s="5" t="n">
        <v>10068</v>
      </c>
    </row>
    <row r="25">
      <c r="A25" s="4" t="inlineStr">
        <is>
          <t>EARNINGS BEFORE INTEREST AND TAXES</t>
        </is>
      </c>
      <c r="B25" s="5" t="n">
        <v>734</v>
      </c>
      <c r="C25" s="5" t="n">
        <v>785</v>
      </c>
      <c r="D25" s="5" t="n">
        <v>2591</v>
      </c>
      <c r="E25" s="5" t="n">
        <v>2750</v>
      </c>
    </row>
    <row r="26">
      <c r="A26" s="4" t="inlineStr">
        <is>
          <t>NIKE Brand | GREATER CHINA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084</v>
      </c>
      <c r="C28" s="5" t="n">
        <v>1994</v>
      </c>
      <c r="D28" s="5" t="n">
        <v>5682</v>
      </c>
      <c r="E28" s="5" t="n">
        <v>5438</v>
      </c>
    </row>
    <row r="29">
      <c r="A29" s="4" t="inlineStr">
        <is>
          <t>EARNINGS BEFORE INTEREST AND TAXES</t>
        </is>
      </c>
      <c r="B29" s="5" t="n">
        <v>722</v>
      </c>
      <c r="C29" s="5" t="n">
        <v>702</v>
      </c>
      <c r="D29" s="5" t="n">
        <v>1761</v>
      </c>
      <c r="E29" s="5" t="n">
        <v>1754</v>
      </c>
    </row>
    <row r="30">
      <c r="A30" s="4" t="inlineStr">
        <is>
          <t>NIKE Brand | ASIA PACIFIC &amp; LATIN AMERICA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647</v>
      </c>
      <c r="C32" s="5" t="n">
        <v>1601</v>
      </c>
      <c r="D32" s="5" t="n">
        <v>5024</v>
      </c>
      <c r="E32" s="5" t="n">
        <v>4735</v>
      </c>
    </row>
    <row r="33">
      <c r="A33" s="4" t="inlineStr">
        <is>
          <t>EARNINGS BEFORE INTEREST AND TAXES</t>
        </is>
      </c>
      <c r="B33" s="5" t="n">
        <v>471</v>
      </c>
      <c r="C33" s="5" t="n">
        <v>485</v>
      </c>
      <c r="D33" s="5" t="n">
        <v>1406</v>
      </c>
      <c r="E33" s="5" t="n">
        <v>1470</v>
      </c>
    </row>
    <row r="34">
      <c r="A34" s="4" t="inlineStr">
        <is>
          <t>CONVERSE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495</v>
      </c>
      <c r="C36" s="5" t="n">
        <v>612</v>
      </c>
      <c r="D36" s="5" t="n">
        <v>1602</v>
      </c>
      <c r="E36" s="5" t="n">
        <v>1841</v>
      </c>
    </row>
    <row r="37">
      <c r="A37" s="4" t="inlineStr">
        <is>
          <t>EARNINGS BEFORE INTEREST AND TAXES</t>
        </is>
      </c>
      <c r="B37" s="6" t="n">
        <v>98</v>
      </c>
      <c r="C37" s="6" t="n">
        <v>164</v>
      </c>
      <c r="D37" s="6" t="n">
        <v>380</v>
      </c>
      <c r="E37" s="6" t="n">
        <v>5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SEGMENTS - Accounts Receivable Net Inventories and Property Plant and Equipment Net by Operating Segments (Detail) - USD ($) $ in Millions</t>
        </is>
      </c>
      <c r="B1" s="2" t="inlineStr">
        <is>
          <t>Feb. 29, 2024</t>
        </is>
      </c>
      <c r="C1" s="2" t="inlineStr">
        <is>
          <t>May 31, 2023</t>
        </is>
      </c>
    </row>
    <row r="2">
      <c r="A2" s="3" t="inlineStr">
        <is>
          <t>Segment Reporting, Asset Reconciling Item [Line Items]</t>
        </is>
      </c>
      <c r="B2" s="4" t="inlineStr">
        <is>
          <t xml:space="preserve"> </t>
        </is>
      </c>
      <c r="C2" s="4" t="inlineStr">
        <is>
          <t xml:space="preserve"> </t>
        </is>
      </c>
    </row>
    <row r="3">
      <c r="A3" s="4" t="inlineStr">
        <is>
          <t>Accounts receivable, net</t>
        </is>
      </c>
      <c r="B3" s="6" t="n">
        <v>4526</v>
      </c>
      <c r="C3" s="6" t="n">
        <v>4131</v>
      </c>
    </row>
    <row r="4">
      <c r="A4" s="4" t="inlineStr">
        <is>
          <t>Inventories</t>
        </is>
      </c>
      <c r="B4" s="5" t="n">
        <v>7726</v>
      </c>
      <c r="C4" s="5" t="n">
        <v>8454</v>
      </c>
    </row>
    <row r="5">
      <c r="A5" s="4" t="inlineStr">
        <is>
          <t>Property, plant and equipment, net</t>
        </is>
      </c>
      <c r="B5" s="5" t="n">
        <v>5082</v>
      </c>
      <c r="C5" s="5" t="n">
        <v>5081</v>
      </c>
    </row>
    <row r="6">
      <c r="A6" s="4" t="inlineStr">
        <is>
          <t>Global Brand Division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ccounts receivable, net</t>
        </is>
      </c>
      <c r="B8" s="5" t="n">
        <v>96</v>
      </c>
      <c r="C8" s="5" t="n">
        <v>96</v>
      </c>
    </row>
    <row r="9">
      <c r="A9" s="4" t="inlineStr">
        <is>
          <t>Inventories</t>
        </is>
      </c>
      <c r="B9" s="5" t="n">
        <v>180</v>
      </c>
      <c r="C9" s="5" t="n">
        <v>232</v>
      </c>
    </row>
    <row r="10">
      <c r="A10" s="4" t="inlineStr">
        <is>
          <t>Property, plant and equipment, net</t>
        </is>
      </c>
      <c r="B10" s="5" t="n">
        <v>886</v>
      </c>
      <c r="C10" s="5" t="n">
        <v>840</v>
      </c>
    </row>
    <row r="11">
      <c r="A11" s="4" t="inlineStr">
        <is>
          <t>Corporat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ccounts receivable, net</t>
        </is>
      </c>
      <c r="B13" s="5" t="n">
        <v>56</v>
      </c>
      <c r="C13" s="5" t="n">
        <v>88</v>
      </c>
    </row>
    <row r="14">
      <c r="A14" s="4" t="inlineStr">
        <is>
          <t>Inventories</t>
        </is>
      </c>
      <c r="B14" s="5" t="n">
        <v>0</v>
      </c>
      <c r="C14" s="5" t="n">
        <v>77</v>
      </c>
    </row>
    <row r="15">
      <c r="A15" s="4" t="inlineStr">
        <is>
          <t>Property, plant and equipment, net</t>
        </is>
      </c>
      <c r="B15" s="5" t="n">
        <v>1782</v>
      </c>
      <c r="C15" s="5" t="n">
        <v>1829</v>
      </c>
    </row>
    <row r="16">
      <c r="A16" s="4" t="inlineStr">
        <is>
          <t>NIKE Brand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ccounts receivable, net</t>
        </is>
      </c>
      <c r="B18" s="5" t="n">
        <v>4251</v>
      </c>
      <c r="C18" s="5" t="n">
        <v>3808</v>
      </c>
    </row>
    <row r="19">
      <c r="A19" s="4" t="inlineStr">
        <is>
          <t>Inventories</t>
        </is>
      </c>
      <c r="B19" s="5" t="n">
        <v>7437</v>
      </c>
      <c r="C19" s="5" t="n">
        <v>8072</v>
      </c>
    </row>
    <row r="20">
      <c r="A20" s="4" t="inlineStr">
        <is>
          <t>Property, plant and equipment, net</t>
        </is>
      </c>
      <c r="B20" s="5" t="n">
        <v>3270</v>
      </c>
      <c r="C20" s="5" t="n">
        <v>3214</v>
      </c>
    </row>
    <row r="21">
      <c r="A21" s="4" t="inlineStr">
        <is>
          <t>NIKE Brand | NORTH AMERICA | Operating Segmen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ccounts receivable, net</t>
        </is>
      </c>
      <c r="B23" s="5" t="n">
        <v>1872</v>
      </c>
      <c r="C23" s="5" t="n">
        <v>1653</v>
      </c>
    </row>
    <row r="24">
      <c r="A24" s="4" t="inlineStr">
        <is>
          <t>Inventories</t>
        </is>
      </c>
      <c r="B24" s="5" t="n">
        <v>3201</v>
      </c>
      <c r="C24" s="5" t="n">
        <v>3806</v>
      </c>
    </row>
    <row r="25">
      <c r="A25" s="4" t="inlineStr">
        <is>
          <t>Property, plant and equipment, net</t>
        </is>
      </c>
      <c r="B25" s="5" t="n">
        <v>760</v>
      </c>
      <c r="C25" s="5" t="n">
        <v>794</v>
      </c>
    </row>
    <row r="26">
      <c r="A26" s="4" t="inlineStr">
        <is>
          <t>NIKE Brand | EUROPE, MIDDLE EAST &amp; AFRICA | Operating Segments</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Accounts receivable, net</t>
        </is>
      </c>
      <c r="B28" s="5" t="n">
        <v>1336</v>
      </c>
      <c r="C28" s="5" t="n">
        <v>1197</v>
      </c>
    </row>
    <row r="29">
      <c r="A29" s="4" t="inlineStr">
        <is>
          <t>Inventories</t>
        </is>
      </c>
      <c r="B29" s="5" t="n">
        <v>2046</v>
      </c>
      <c r="C29" s="5" t="n">
        <v>2167</v>
      </c>
    </row>
    <row r="30">
      <c r="A30" s="4" t="inlineStr">
        <is>
          <t>Property, plant and equipment, net</t>
        </is>
      </c>
      <c r="B30" s="5" t="n">
        <v>1068</v>
      </c>
      <c r="C30" s="5" t="n">
        <v>1009</v>
      </c>
    </row>
    <row r="31">
      <c r="A31" s="4" t="inlineStr">
        <is>
          <t>NIKE Brand | GREATER CHINA | Operating Segment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ccounts receivable, net</t>
        </is>
      </c>
      <c r="B33" s="5" t="n">
        <v>197</v>
      </c>
      <c r="C33" s="5" t="n">
        <v>162</v>
      </c>
    </row>
    <row r="34">
      <c r="A34" s="4" t="inlineStr">
        <is>
          <t>Inventories</t>
        </is>
      </c>
      <c r="B34" s="5" t="n">
        <v>1121</v>
      </c>
      <c r="C34" s="5" t="n">
        <v>973</v>
      </c>
    </row>
    <row r="35">
      <c r="A35" s="4" t="inlineStr">
        <is>
          <t>Property, plant and equipment, net</t>
        </is>
      </c>
      <c r="B35" s="5" t="n">
        <v>264</v>
      </c>
      <c r="C35" s="5" t="n">
        <v>292</v>
      </c>
    </row>
    <row r="36">
      <c r="A36" s="4" t="inlineStr">
        <is>
          <t>NIKE Brand | ASIA PACIFIC &amp; LATIN AMERICA | Operating Segments</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Accounts receivable, net</t>
        </is>
      </c>
      <c r="B38" s="5" t="n">
        <v>750</v>
      </c>
      <c r="C38" s="5" t="n">
        <v>700</v>
      </c>
    </row>
    <row r="39">
      <c r="A39" s="4" t="inlineStr">
        <is>
          <t>Inventories</t>
        </is>
      </c>
      <c r="B39" s="5" t="n">
        <v>889</v>
      </c>
      <c r="C39" s="5" t="n">
        <v>894</v>
      </c>
    </row>
    <row r="40">
      <c r="A40" s="4" t="inlineStr">
        <is>
          <t>Property, plant and equipment, net</t>
        </is>
      </c>
      <c r="B40" s="5" t="n">
        <v>292</v>
      </c>
      <c r="C40" s="5" t="n">
        <v>279</v>
      </c>
    </row>
    <row r="41">
      <c r="A41" s="4" t="inlineStr">
        <is>
          <t>CONVERSE | Operating Segment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Accounts receivable, net</t>
        </is>
      </c>
      <c r="B43" s="5" t="n">
        <v>219</v>
      </c>
      <c r="C43" s="5" t="n">
        <v>235</v>
      </c>
    </row>
    <row r="44">
      <c r="A44" s="4" t="inlineStr">
        <is>
          <t>Inventories</t>
        </is>
      </c>
      <c r="B44" s="5" t="n">
        <v>289</v>
      </c>
      <c r="C44" s="5" t="n">
        <v>305</v>
      </c>
    </row>
    <row r="45">
      <c r="A45" s="4" t="inlineStr">
        <is>
          <t>Property, plant and equipment, net</t>
        </is>
      </c>
      <c r="B45" s="6" t="n">
        <v>30</v>
      </c>
      <c r="C45" s="6"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Details) - USD ($) $ in Millions</t>
        </is>
      </c>
      <c r="B1" s="2" t="inlineStr">
        <is>
          <t>3 Months Ended</t>
        </is>
      </c>
      <c r="C1" s="2" t="inlineStr">
        <is>
          <t>12 Months Ended</t>
        </is>
      </c>
    </row>
    <row r="2">
      <c r="B2" s="2" t="inlineStr">
        <is>
          <t>Nov. 30, 2022</t>
        </is>
      </c>
      <c r="C2" s="2" t="inlineStr">
        <is>
          <t>May 31, 2020</t>
        </is>
      </c>
    </row>
    <row r="3">
      <c r="A3" s="4" t="inlineStr">
        <is>
          <t>Discontinued Operations, Held-for-sale | Argentina And Uruguay | NIKE Brand Businesse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on-recurring impairment charge</t>
        </is>
      </c>
      <c r="B5" s="6" t="n">
        <v>550</v>
      </c>
      <c r="C5" s="6" t="n">
        <v>3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RESTRUCTURING - Additional Information (Details)</t>
        </is>
      </c>
      <c r="B1" s="2" t="inlineStr">
        <is>
          <t>3 Months Ended</t>
        </is>
      </c>
    </row>
    <row r="2">
      <c r="B2" s="2" t="inlineStr">
        <is>
          <t>Feb. 29, 2024 USD ($)</t>
        </is>
      </c>
    </row>
    <row r="3">
      <c r="A3" s="3" t="inlineStr">
        <is>
          <t>Restructuring and Related Activities [Abstract]</t>
        </is>
      </c>
      <c r="B3" s="4" t="inlineStr">
        <is>
          <t xml:space="preserve"> </t>
        </is>
      </c>
    </row>
    <row r="4">
      <c r="A4" s="4" t="inlineStr">
        <is>
          <t>Restructuring, expected cost</t>
        </is>
      </c>
      <c r="B4" s="6" t="n">
        <v>450000000</v>
      </c>
    </row>
    <row r="5">
      <c r="A5" s="4" t="inlineStr">
        <is>
          <t>Pre-tax restructuring costs</t>
        </is>
      </c>
      <c r="B5" s="5" t="n">
        <v>403000000</v>
      </c>
    </row>
    <row r="6">
      <c r="A6" s="4" t="inlineStr">
        <is>
          <t>Payments for restructuring</t>
        </is>
      </c>
      <c r="B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2" customWidth="1" min="2" max="2"/>
  </cols>
  <sheetData>
    <row r="1">
      <c r="A1" s="1" t="inlineStr">
        <is>
          <t>RESTRUCTURING - Restructuring charges (Detail) $ in Millions</t>
        </is>
      </c>
      <c r="B1" s="2" t="inlineStr">
        <is>
          <t>3 Months Ended</t>
        </is>
      </c>
    </row>
    <row r="2">
      <c r="B2" s="2" t="inlineStr">
        <is>
          <t>Feb. 29, 2024 USD ($)</t>
        </is>
      </c>
    </row>
    <row r="3">
      <c r="A3" s="3" t="inlineStr">
        <is>
          <t>Restructuring Cost and Reserve [Line Items]</t>
        </is>
      </c>
      <c r="B3" s="4" t="inlineStr">
        <is>
          <t xml:space="preserve"> </t>
        </is>
      </c>
    </row>
    <row r="4">
      <c r="A4" s="4" t="inlineStr">
        <is>
          <t>Total pre-tax restructuring charges</t>
        </is>
      </c>
      <c r="B4" s="6" t="n">
        <v>403</v>
      </c>
    </row>
    <row r="5">
      <c r="A5" s="4" t="inlineStr">
        <is>
          <t>Employee severance and related costs</t>
        </is>
      </c>
      <c r="B5" s="4" t="inlineStr">
        <is>
          <t xml:space="preserve"> </t>
        </is>
      </c>
    </row>
    <row r="6">
      <c r="A6" s="3" t="inlineStr">
        <is>
          <t>Restructuring Cost and Reserve [Line Items]</t>
        </is>
      </c>
      <c r="B6" s="4" t="inlineStr">
        <is>
          <t xml:space="preserve"> </t>
        </is>
      </c>
    </row>
    <row r="7">
      <c r="A7" s="4" t="inlineStr">
        <is>
          <t>Total pre-tax restructuring charges</t>
        </is>
      </c>
      <c r="B7" s="5" t="n">
        <v>379</v>
      </c>
    </row>
    <row r="8">
      <c r="A8" s="4" t="inlineStr">
        <is>
          <t>Stock-based compensation expense</t>
        </is>
      </c>
      <c r="B8" s="4" t="inlineStr">
        <is>
          <t xml:space="preserve"> </t>
        </is>
      </c>
    </row>
    <row r="9">
      <c r="A9" s="3" t="inlineStr">
        <is>
          <t>Restructuring Cost and Reserve [Line Items]</t>
        </is>
      </c>
      <c r="B9" s="4" t="inlineStr">
        <is>
          <t xml:space="preserve"> </t>
        </is>
      </c>
    </row>
    <row r="10">
      <c r="A10" s="4" t="inlineStr">
        <is>
          <t>Total pre-tax restructuring charges</t>
        </is>
      </c>
      <c r="B10" s="5" t="n">
        <v>24</v>
      </c>
    </row>
    <row r="11">
      <c r="A11" s="4" t="inlineStr">
        <is>
          <t>OPERATING OVERHEAD EXPENSE</t>
        </is>
      </c>
      <c r="B11" s="4" t="inlineStr">
        <is>
          <t xml:space="preserve"> </t>
        </is>
      </c>
    </row>
    <row r="12">
      <c r="A12" s="3" t="inlineStr">
        <is>
          <t>Restructuring Cost and Reserve [Line Items]</t>
        </is>
      </c>
      <c r="B12" s="4" t="inlineStr">
        <is>
          <t xml:space="preserve"> </t>
        </is>
      </c>
    </row>
    <row r="13">
      <c r="A13" s="4" t="inlineStr">
        <is>
          <t>Total pre-tax restructuring charges</t>
        </is>
      </c>
      <c r="B13" s="5" t="n">
        <v>340</v>
      </c>
    </row>
    <row r="14">
      <c r="A14" s="4" t="inlineStr">
        <is>
          <t>OPERATING OVERHEAD EXPENSE | Employee severance and related costs</t>
        </is>
      </c>
      <c r="B14" s="4" t="inlineStr">
        <is>
          <t xml:space="preserve"> </t>
        </is>
      </c>
    </row>
    <row r="15">
      <c r="A15" s="3" t="inlineStr">
        <is>
          <t>Restructuring Cost and Reserve [Line Items]</t>
        </is>
      </c>
      <c r="B15" s="4" t="inlineStr">
        <is>
          <t xml:space="preserve"> </t>
        </is>
      </c>
    </row>
    <row r="16">
      <c r="A16" s="4" t="inlineStr">
        <is>
          <t>Total pre-tax restructuring charges</t>
        </is>
      </c>
      <c r="B16" s="5" t="n">
        <v>319</v>
      </c>
    </row>
    <row r="17">
      <c r="A17" s="4" t="inlineStr">
        <is>
          <t>OPERATING OVERHEAD EXPENSE | Stock-based compensation expense</t>
        </is>
      </c>
      <c r="B17" s="4" t="inlineStr">
        <is>
          <t xml:space="preserve"> </t>
        </is>
      </c>
    </row>
    <row r="18">
      <c r="A18" s="3" t="inlineStr">
        <is>
          <t>Restructuring Cost and Reserve [Line Items]</t>
        </is>
      </c>
      <c r="B18" s="4" t="inlineStr">
        <is>
          <t xml:space="preserve"> </t>
        </is>
      </c>
    </row>
    <row r="19">
      <c r="A19" s="4" t="inlineStr">
        <is>
          <t>Total pre-tax restructuring charges</t>
        </is>
      </c>
      <c r="B19" s="5" t="n">
        <v>21</v>
      </c>
    </row>
    <row r="20">
      <c r="A20" s="4" t="inlineStr">
        <is>
          <t>COST OF SALES</t>
        </is>
      </c>
      <c r="B20" s="4" t="inlineStr">
        <is>
          <t xml:space="preserve"> </t>
        </is>
      </c>
    </row>
    <row r="21">
      <c r="A21" s="3" t="inlineStr">
        <is>
          <t>Restructuring Cost and Reserve [Line Items]</t>
        </is>
      </c>
      <c r="B21" s="4" t="inlineStr">
        <is>
          <t xml:space="preserve"> </t>
        </is>
      </c>
    </row>
    <row r="22">
      <c r="A22" s="4" t="inlineStr">
        <is>
          <t>Total pre-tax restructuring charges</t>
        </is>
      </c>
      <c r="B22" s="5" t="n">
        <v>63</v>
      </c>
    </row>
    <row r="23">
      <c r="A23" s="4" t="inlineStr">
        <is>
          <t>COST OF SALES | Employee severance and related costs</t>
        </is>
      </c>
      <c r="B23" s="4" t="inlineStr">
        <is>
          <t xml:space="preserve"> </t>
        </is>
      </c>
    </row>
    <row r="24">
      <c r="A24" s="3" t="inlineStr">
        <is>
          <t>Restructuring Cost and Reserve [Line Items]</t>
        </is>
      </c>
      <c r="B24" s="4" t="inlineStr">
        <is>
          <t xml:space="preserve"> </t>
        </is>
      </c>
    </row>
    <row r="25">
      <c r="A25" s="4" t="inlineStr">
        <is>
          <t>Total pre-tax restructuring charges</t>
        </is>
      </c>
      <c r="B25" s="5" t="n">
        <v>60</v>
      </c>
    </row>
    <row r="26">
      <c r="A26" s="4" t="inlineStr">
        <is>
          <t>COST OF SALES | Stock-based compensation expense</t>
        </is>
      </c>
      <c r="B26" s="4" t="inlineStr">
        <is>
          <t xml:space="preserve"> </t>
        </is>
      </c>
    </row>
    <row r="27">
      <c r="A27" s="3" t="inlineStr">
        <is>
          <t>Restructuring Cost and Reserve [Line Items]</t>
        </is>
      </c>
      <c r="B27" s="4" t="inlineStr">
        <is>
          <t xml:space="preserve"> </t>
        </is>
      </c>
    </row>
    <row r="28">
      <c r="A28" s="4" t="inlineStr">
        <is>
          <t>Total pre-tax restructuring charges</t>
        </is>
      </c>
      <c r="B28"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Feb. 29, 2024</t>
        </is>
      </c>
      <c r="C2" s="2" t="inlineStr">
        <is>
          <t>Feb. 28, 2023</t>
        </is>
      </c>
    </row>
    <row r="3">
      <c r="A3" s="3" t="inlineStr">
        <is>
          <t>Cash provided (used) by operations:</t>
        </is>
      </c>
      <c r="B3" s="4" t="inlineStr">
        <is>
          <t xml:space="preserve"> </t>
        </is>
      </c>
      <c r="C3" s="4" t="inlineStr">
        <is>
          <t xml:space="preserve"> </t>
        </is>
      </c>
    </row>
    <row r="4">
      <c r="A4" s="4" t="inlineStr">
        <is>
          <t>Net income</t>
        </is>
      </c>
      <c r="B4" s="6" t="n">
        <v>4200</v>
      </c>
      <c r="C4" s="6" t="n">
        <v>4039</v>
      </c>
    </row>
    <row r="5">
      <c r="A5" s="3" t="inlineStr">
        <is>
          <t>Adjustments to reconcile net income to net cash provided (used) by operations:</t>
        </is>
      </c>
      <c r="B5" s="4" t="inlineStr">
        <is>
          <t xml:space="preserve"> </t>
        </is>
      </c>
      <c r="C5" s="4" t="inlineStr">
        <is>
          <t xml:space="preserve"> </t>
        </is>
      </c>
    </row>
    <row r="6">
      <c r="A6" s="4" t="inlineStr">
        <is>
          <t>Depreciation</t>
        </is>
      </c>
      <c r="B6" s="5" t="n">
        <v>589</v>
      </c>
      <c r="C6" s="5" t="n">
        <v>516</v>
      </c>
    </row>
    <row r="7">
      <c r="A7" s="4" t="inlineStr">
        <is>
          <t>Deferred income taxes</t>
        </is>
      </c>
      <c r="B7" s="5" t="n">
        <v>-281</v>
      </c>
      <c r="C7" s="5" t="n">
        <v>-216</v>
      </c>
    </row>
    <row r="8">
      <c r="A8" s="4" t="inlineStr">
        <is>
          <t>Stock-based compensation</t>
        </is>
      </c>
      <c r="B8" s="5" t="n">
        <v>618</v>
      </c>
      <c r="C8" s="5" t="n">
        <v>556</v>
      </c>
    </row>
    <row r="9">
      <c r="A9" s="4" t="inlineStr">
        <is>
          <t>Amortization, impairment and other</t>
        </is>
      </c>
      <c r="B9" s="5" t="n">
        <v>51</v>
      </c>
      <c r="C9" s="5" t="n">
        <v>107</v>
      </c>
    </row>
    <row r="10">
      <c r="A10" s="4" t="inlineStr">
        <is>
          <t>Net foreign currency adjustments</t>
        </is>
      </c>
      <c r="B10" s="5" t="n">
        <v>-81</v>
      </c>
      <c r="C10" s="5" t="n">
        <v>-197</v>
      </c>
    </row>
    <row r="11">
      <c r="A11" s="3" t="inlineStr">
        <is>
          <t>Changes in certain working capital components and other assets and liabilities:</t>
        </is>
      </c>
      <c r="B11" s="4" t="inlineStr">
        <is>
          <t xml:space="preserve"> </t>
        </is>
      </c>
      <c r="C11" s="4" t="inlineStr">
        <is>
          <t xml:space="preserve"> </t>
        </is>
      </c>
    </row>
    <row r="12">
      <c r="A12" s="4" t="inlineStr">
        <is>
          <t>(Increase) decrease in accounts receivable</t>
        </is>
      </c>
      <c r="B12" s="5" t="n">
        <v>-429</v>
      </c>
      <c r="C12" s="5" t="n">
        <v>109</v>
      </c>
    </row>
    <row r="13">
      <c r="A13" s="4" t="inlineStr">
        <is>
          <t>(Increase) decrease in inventories</t>
        </is>
      </c>
      <c r="B13" s="5" t="n">
        <v>698</v>
      </c>
      <c r="C13" s="5" t="n">
        <v>-527</v>
      </c>
    </row>
    <row r="14">
      <c r="A14" s="4" t="inlineStr">
        <is>
          <t>(Increase) decrease in prepaid expenses, operating lease right-of-use assets and other current and non-current assets</t>
        </is>
      </c>
      <c r="B14" s="5" t="n">
        <v>-342</v>
      </c>
      <c r="C14" s="5" t="n">
        <v>-273</v>
      </c>
    </row>
    <row r="15">
      <c r="A15" s="4" t="inlineStr">
        <is>
          <t>Increase (decrease) in accounts payable, accrued liabilities, operating lease liabilities and other current and non-current liabilities</t>
        </is>
      </c>
      <c r="B15" s="5" t="n">
        <v>-213</v>
      </c>
      <c r="C15" s="5" t="n">
        <v>-526</v>
      </c>
    </row>
    <row r="16">
      <c r="A16" s="4" t="inlineStr">
        <is>
          <t>Cash provided (used) by operations</t>
        </is>
      </c>
      <c r="B16" s="5" t="n">
        <v>4810</v>
      </c>
      <c r="C16" s="5" t="n">
        <v>3588</v>
      </c>
    </row>
    <row r="17">
      <c r="A17" s="3" t="inlineStr">
        <is>
          <t>Cash provided (used) by investing activities:</t>
        </is>
      </c>
      <c r="B17" s="4" t="inlineStr">
        <is>
          <t xml:space="preserve"> </t>
        </is>
      </c>
      <c r="C17" s="4" t="inlineStr">
        <is>
          <t xml:space="preserve"> </t>
        </is>
      </c>
    </row>
    <row r="18">
      <c r="A18" s="4" t="inlineStr">
        <is>
          <t>Purchases of short-term investments</t>
        </is>
      </c>
      <c r="B18" s="5" t="n">
        <v>-3337</v>
      </c>
      <c r="C18" s="5" t="n">
        <v>-4844</v>
      </c>
    </row>
    <row r="19">
      <c r="A19" s="4" t="inlineStr">
        <is>
          <t>Maturities of short-term investments</t>
        </is>
      </c>
      <c r="B19" s="5" t="n">
        <v>2036</v>
      </c>
      <c r="C19" s="5" t="n">
        <v>2470</v>
      </c>
    </row>
    <row r="20">
      <c r="A20" s="4" t="inlineStr">
        <is>
          <t>Sales of short-term investments</t>
        </is>
      </c>
      <c r="B20" s="5" t="n">
        <v>3093</v>
      </c>
      <c r="C20" s="5" t="n">
        <v>3149</v>
      </c>
    </row>
    <row r="21">
      <c r="A21" s="4" t="inlineStr">
        <is>
          <t>Additions to property, plant and equipment</t>
        </is>
      </c>
      <c r="B21" s="5" t="n">
        <v>-599</v>
      </c>
      <c r="C21" s="5" t="n">
        <v>-700</v>
      </c>
    </row>
    <row r="22">
      <c r="A22" s="4" t="inlineStr">
        <is>
          <t>Other investing activities</t>
        </is>
      </c>
      <c r="B22" s="5" t="n">
        <v>-9</v>
      </c>
      <c r="C22" s="5" t="n">
        <v>62</v>
      </c>
    </row>
    <row r="23">
      <c r="A23" s="4" t="inlineStr">
        <is>
          <t>Cash provided (used) by investing activities</t>
        </is>
      </c>
      <c r="B23" s="5" t="n">
        <v>1184</v>
      </c>
      <c r="C23" s="5" t="n">
        <v>137</v>
      </c>
    </row>
    <row r="24">
      <c r="A24" s="3" t="inlineStr">
        <is>
          <t>Cash provided (used) by financing activities:</t>
        </is>
      </c>
      <c r="B24" s="4" t="inlineStr">
        <is>
          <t xml:space="preserve"> </t>
        </is>
      </c>
      <c r="C24" s="4" t="inlineStr">
        <is>
          <t xml:space="preserve"> </t>
        </is>
      </c>
    </row>
    <row r="25">
      <c r="A25" s="4" t="inlineStr">
        <is>
          <t>Increase (decrease) in notes payable, net</t>
        </is>
      </c>
      <c r="B25" s="5" t="n">
        <v>0</v>
      </c>
      <c r="C25" s="5" t="n">
        <v>4</v>
      </c>
    </row>
    <row r="26">
      <c r="A26" s="4" t="inlineStr">
        <is>
          <t>Proceeds from exercise of stock options and other stock issuances</t>
        </is>
      </c>
      <c r="B26" s="5" t="n">
        <v>477</v>
      </c>
      <c r="C26" s="5" t="n">
        <v>413</v>
      </c>
    </row>
    <row r="27">
      <c r="A27" s="4" t="inlineStr">
        <is>
          <t>Repurchase of common stock</t>
        </is>
      </c>
      <c r="B27" s="5" t="n">
        <v>-3214</v>
      </c>
      <c r="C27" s="5" t="n">
        <v>-4101</v>
      </c>
    </row>
    <row r="28">
      <c r="A28" s="4" t="inlineStr">
        <is>
          <t>Dividends — common and preferred</t>
        </is>
      </c>
      <c r="B28" s="5" t="n">
        <v>-1609</v>
      </c>
      <c r="C28" s="5" t="n">
        <v>-1488</v>
      </c>
    </row>
    <row r="29">
      <c r="A29" s="4" t="inlineStr">
        <is>
          <t>Other financing activities</t>
        </is>
      </c>
      <c r="B29" s="5" t="n">
        <v>-122</v>
      </c>
      <c r="C29" s="5" t="n">
        <v>-94</v>
      </c>
    </row>
    <row r="30">
      <c r="A30" s="4" t="inlineStr">
        <is>
          <t>Cash provided (used) by financing activities</t>
        </is>
      </c>
      <c r="B30" s="5" t="n">
        <v>-4468</v>
      </c>
      <c r="C30" s="5" t="n">
        <v>-5266</v>
      </c>
    </row>
    <row r="31">
      <c r="A31" s="4" t="inlineStr">
        <is>
          <t>Effect of exchange rate changes on cash and equivalents</t>
        </is>
      </c>
      <c r="B31" s="5" t="n">
        <v>-7</v>
      </c>
      <c r="C31" s="5" t="n">
        <v>-78</v>
      </c>
    </row>
    <row r="32">
      <c r="A32" s="4" t="inlineStr">
        <is>
          <t>Net increase (decrease) in cash and equivalents</t>
        </is>
      </c>
      <c r="B32" s="5" t="n">
        <v>1519</v>
      </c>
      <c r="C32" s="5" t="n">
        <v>-1619</v>
      </c>
    </row>
    <row r="33">
      <c r="A33" s="4" t="inlineStr">
        <is>
          <t>Cash and equivalents, beginning of period</t>
        </is>
      </c>
      <c r="B33" s="5" t="n">
        <v>7441</v>
      </c>
      <c r="C33" s="5" t="n">
        <v>8574</v>
      </c>
    </row>
    <row r="34">
      <c r="A34" s="4" t="inlineStr">
        <is>
          <t>CASH AND EQUIVALENTS, END OF PERIOD</t>
        </is>
      </c>
      <c r="B34" s="5" t="n">
        <v>8960</v>
      </c>
      <c r="C34" s="5" t="n">
        <v>6955</v>
      </c>
    </row>
    <row r="35">
      <c r="A35" s="3" t="inlineStr">
        <is>
          <t>Supplemental disclosure of cash flow information:</t>
        </is>
      </c>
      <c r="B35" s="4" t="inlineStr">
        <is>
          <t xml:space="preserve"> </t>
        </is>
      </c>
      <c r="C35" s="4" t="inlineStr">
        <is>
          <t xml:space="preserve"> </t>
        </is>
      </c>
    </row>
    <row r="36">
      <c r="A36" s="4" t="inlineStr">
        <is>
          <t>Non-cash additions to property, plant and equipment</t>
        </is>
      </c>
      <c r="B36" s="5" t="n">
        <v>177</v>
      </c>
      <c r="C36" s="5" t="n">
        <v>145</v>
      </c>
    </row>
    <row r="37">
      <c r="A37" s="4" t="inlineStr">
        <is>
          <t>Dividends declared and not paid</t>
        </is>
      </c>
      <c r="B37" s="6" t="n">
        <v>561</v>
      </c>
      <c r="C37" s="6" t="n">
        <v>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18" customWidth="1" min="5" max="5"/>
    <col width="21" customWidth="1" min="6" max="6"/>
    <col width="34" customWidth="1" min="7" max="7"/>
    <col width="21" customWidth="1" min="8" max="8"/>
    <col width="34" customWidth="1" min="9" max="9"/>
  </cols>
  <sheetData>
    <row r="1">
      <c r="A1" s="1" t="inlineStr">
        <is>
          <t>UNAUDITED CONDENSED 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May. 31, 2022</t>
        </is>
      </c>
      <c r="B2" s="4" t="inlineStr">
        <is>
          <t xml:space="preserve"> </t>
        </is>
      </c>
      <c r="C2" s="4" t="inlineStr">
        <is>
          <t xml:space="preserve"> </t>
        </is>
      </c>
      <c r="D2" s="4" t="inlineStr">
        <is>
          <t xml:space="preserve"> </t>
        </is>
      </c>
      <c r="E2" s="4" t="inlineStr">
        <is>
          <t xml:space="preserve"> </t>
        </is>
      </c>
      <c r="F2" s="4" t="inlineStr">
        <is>
          <t xml:space="preserve"> </t>
        </is>
      </c>
      <c r="G2" s="5" t="n">
        <v>305</v>
      </c>
      <c r="H2" s="4" t="inlineStr">
        <is>
          <t xml:space="preserve"> </t>
        </is>
      </c>
      <c r="I2" s="5" t="n">
        <v>1266</v>
      </c>
    </row>
    <row r="3">
      <c r="A3" s="4" t="inlineStr">
        <is>
          <t>Beginning balance at May. 31, 2022</t>
        </is>
      </c>
      <c r="B3" s="6" t="n">
        <v>15281</v>
      </c>
      <c r="C3" s="6" t="n">
        <v>11484</v>
      </c>
      <c r="D3" s="6" t="n">
        <v>318</v>
      </c>
      <c r="E3" s="6" t="n">
        <v>3476</v>
      </c>
      <c r="F3" s="4" t="inlineStr">
        <is>
          <t xml:space="preserve"> </t>
        </is>
      </c>
      <c r="G3" s="4" t="inlineStr">
        <is>
          <t xml:space="preserve"> </t>
        </is>
      </c>
      <c r="H3" s="4" t="inlineStr">
        <is>
          <t xml:space="preserve"> </t>
        </is>
      </c>
      <c r="I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v>
      </c>
    </row>
    <row r="6">
      <c r="A6" s="4" t="inlineStr">
        <is>
          <t>Stock options exercised</t>
        </is>
      </c>
      <c r="B6" s="5" t="n">
        <v>302</v>
      </c>
      <c r="C6" s="5" t="n">
        <v>3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lass B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v>
      </c>
    </row>
    <row r="8">
      <c r="A8" s="4" t="inlineStr">
        <is>
          <t>Repurchase of Class B Common Stock</t>
        </is>
      </c>
      <c r="B8" s="5" t="n">
        <v>-4117</v>
      </c>
      <c r="C8" s="5" t="n">
        <v>-288</v>
      </c>
      <c r="D8" s="4" t="inlineStr">
        <is>
          <t xml:space="preserve"> </t>
        </is>
      </c>
      <c r="E8" s="5" t="n">
        <v>-3829</v>
      </c>
      <c r="F8" s="4" t="inlineStr">
        <is>
          <t xml:space="preserve"> </t>
        </is>
      </c>
      <c r="G8" s="4" t="inlineStr">
        <is>
          <t xml:space="preserve"> </t>
        </is>
      </c>
      <c r="H8" s="4" t="inlineStr">
        <is>
          <t xml:space="preserve"> </t>
        </is>
      </c>
      <c r="I8" s="4" t="inlineStr">
        <is>
          <t xml:space="preserve"> </t>
        </is>
      </c>
    </row>
    <row r="9">
      <c r="A9" s="4" t="inlineStr">
        <is>
          <t>Dividends on common stock</t>
        </is>
      </c>
      <c r="B9" s="5" t="n">
        <v>-1535</v>
      </c>
      <c r="C9" s="4" t="inlineStr">
        <is>
          <t xml:space="preserve"> </t>
        </is>
      </c>
      <c r="D9" s="4" t="inlineStr">
        <is>
          <t xml:space="preserve"> </t>
        </is>
      </c>
      <c r="E9" s="5" t="n">
        <v>-1535</v>
      </c>
      <c r="F9" s="4" t="inlineStr">
        <is>
          <t xml:space="preserve"> </t>
        </is>
      </c>
      <c r="G9" s="4" t="inlineStr">
        <is>
          <t xml:space="preserve"> </t>
        </is>
      </c>
      <c r="H9" s="4" t="inlineStr">
        <is>
          <t xml:space="preserve"> </t>
        </is>
      </c>
      <c r="I9" s="4" t="inlineStr">
        <is>
          <t xml:space="preserve"> </t>
        </is>
      </c>
    </row>
    <row r="10">
      <c r="A10" s="4" t="inlineStr">
        <is>
          <t>Issuance of shares to employee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row>
    <row r="11">
      <c r="A11" s="4" t="inlineStr">
        <is>
          <t>Issuance of shares to employees, net of shares withheld for employee taxes</t>
        </is>
      </c>
      <c r="B11" s="5" t="n">
        <v>21</v>
      </c>
      <c r="C11" s="5" t="n">
        <v>20</v>
      </c>
      <c r="D11" s="4" t="inlineStr">
        <is>
          <t xml:space="preserve"> </t>
        </is>
      </c>
      <c r="E11" s="5" t="n">
        <v>1</v>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556</v>
      </c>
      <c r="C12" s="5" t="n">
        <v>5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4039</v>
      </c>
      <c r="C13" s="4" t="inlineStr">
        <is>
          <t xml:space="preserve"> </t>
        </is>
      </c>
      <c r="D13" s="4" t="inlineStr">
        <is>
          <t xml:space="preserve"> </t>
        </is>
      </c>
      <c r="E13" s="5" t="n">
        <v>4039</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16</v>
      </c>
      <c r="C14" s="4" t="inlineStr">
        <is>
          <t xml:space="preserve"> </t>
        </is>
      </c>
      <c r="D14" s="5" t="n">
        <v>-1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Feb. 28, 2023</t>
        </is>
      </c>
      <c r="B15" s="4" t="inlineStr">
        <is>
          <t xml:space="preserve"> </t>
        </is>
      </c>
      <c r="C15" s="4" t="inlineStr">
        <is>
          <t xml:space="preserve"> </t>
        </is>
      </c>
      <c r="D15" s="4" t="inlineStr">
        <is>
          <t xml:space="preserve"> </t>
        </is>
      </c>
      <c r="E15" s="4" t="inlineStr">
        <is>
          <t xml:space="preserve"> </t>
        </is>
      </c>
      <c r="F15" s="4" t="inlineStr">
        <is>
          <t xml:space="preserve"> </t>
        </is>
      </c>
      <c r="G15" s="5" t="n">
        <v>305</v>
      </c>
      <c r="H15" s="4" t="inlineStr">
        <is>
          <t xml:space="preserve"> </t>
        </is>
      </c>
      <c r="I15" s="5" t="n">
        <v>1235</v>
      </c>
    </row>
    <row r="16">
      <c r="A16" s="4" t="inlineStr">
        <is>
          <t>Ending balance at Feb. 28, 2023</t>
        </is>
      </c>
      <c r="B16" s="5" t="n">
        <v>14531</v>
      </c>
      <c r="C16" s="5" t="n">
        <v>12074</v>
      </c>
      <c r="D16" s="5" t="n">
        <v>302</v>
      </c>
      <c r="E16" s="5" t="n">
        <v>2152</v>
      </c>
      <c r="F16" s="4" t="inlineStr">
        <is>
          <t xml:space="preserve"> </t>
        </is>
      </c>
      <c r="G16" s="4" t="inlineStr">
        <is>
          <t xml:space="preserve"> </t>
        </is>
      </c>
      <c r="H16" s="4" t="inlineStr">
        <is>
          <t xml:space="preserve"> </t>
        </is>
      </c>
      <c r="I16" s="6" t="n">
        <v>3</v>
      </c>
    </row>
    <row r="17">
      <c r="A17" s="4" t="inlineStr">
        <is>
          <t>Beginning Balance (in shares) at Nov. 30, 2022</t>
        </is>
      </c>
      <c r="B17" s="4" t="inlineStr">
        <is>
          <t xml:space="preserve"> </t>
        </is>
      </c>
      <c r="C17" s="4" t="inlineStr">
        <is>
          <t xml:space="preserve"> </t>
        </is>
      </c>
      <c r="D17" s="4" t="inlineStr">
        <is>
          <t xml:space="preserve"> </t>
        </is>
      </c>
      <c r="E17" s="4" t="inlineStr">
        <is>
          <t xml:space="preserve"> </t>
        </is>
      </c>
      <c r="F17" s="4" t="inlineStr">
        <is>
          <t xml:space="preserve"> </t>
        </is>
      </c>
      <c r="G17" s="5" t="n">
        <v>305</v>
      </c>
      <c r="H17" s="4" t="inlineStr">
        <is>
          <t xml:space="preserve"> </t>
        </is>
      </c>
      <c r="I17" s="5" t="n">
        <v>1245</v>
      </c>
    </row>
    <row r="18">
      <c r="A18" s="4" t="inlineStr">
        <is>
          <t>Beginning balance at Nov. 30, 2022</t>
        </is>
      </c>
      <c r="B18" s="5" t="n">
        <v>15272</v>
      </c>
      <c r="C18" s="5" t="n">
        <v>11851</v>
      </c>
      <c r="D18" s="5" t="n">
        <v>559</v>
      </c>
      <c r="E18" s="5" t="n">
        <v>2859</v>
      </c>
      <c r="F18" s="4" t="inlineStr">
        <is>
          <t xml:space="preserve"> </t>
        </is>
      </c>
      <c r="G18" s="4" t="inlineStr">
        <is>
          <t xml:space="preserve"> </t>
        </is>
      </c>
      <c r="H18" s="4" t="inlineStr">
        <is>
          <t xml:space="preserve"> </t>
        </is>
      </c>
      <c r="I18" s="6" t="n">
        <v>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row>
    <row r="21">
      <c r="A21" s="4" t="inlineStr">
        <is>
          <t>Stock options exercised</t>
        </is>
      </c>
      <c r="B21" s="5" t="n">
        <v>153</v>
      </c>
      <c r="C21" s="5" t="n">
        <v>1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lass B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v>
      </c>
    </row>
    <row r="23">
      <c r="A23" s="4" t="inlineStr">
        <is>
          <t>Repurchase of Class B Common Stock</t>
        </is>
      </c>
      <c r="B23" s="5" t="n">
        <v>-1519</v>
      </c>
      <c r="C23" s="5" t="n">
        <v>-99</v>
      </c>
      <c r="D23" s="4" t="inlineStr">
        <is>
          <t xml:space="preserve"> </t>
        </is>
      </c>
      <c r="E23" s="5" t="n">
        <v>-1420</v>
      </c>
      <c r="F23" s="4" t="inlineStr">
        <is>
          <t xml:space="preserve"> </t>
        </is>
      </c>
      <c r="G23" s="4" t="inlineStr">
        <is>
          <t xml:space="preserve"> </t>
        </is>
      </c>
      <c r="H23" s="4" t="inlineStr">
        <is>
          <t xml:space="preserve"> </t>
        </is>
      </c>
      <c r="I23" s="4" t="inlineStr">
        <is>
          <t xml:space="preserve"> </t>
        </is>
      </c>
    </row>
    <row r="24">
      <c r="A24" s="4" t="inlineStr">
        <is>
          <t>Dividends on common stock</t>
        </is>
      </c>
      <c r="B24" s="5" t="n">
        <v>-527</v>
      </c>
      <c r="C24" s="4" t="inlineStr">
        <is>
          <t xml:space="preserve"> </t>
        </is>
      </c>
      <c r="D24" s="4" t="inlineStr">
        <is>
          <t xml:space="preserve"> </t>
        </is>
      </c>
      <c r="E24" s="5" t="n">
        <v>-527</v>
      </c>
      <c r="F24" s="4" t="inlineStr">
        <is>
          <t xml:space="preserve"> </t>
        </is>
      </c>
      <c r="G24" s="4" t="inlineStr">
        <is>
          <t xml:space="preserve"> </t>
        </is>
      </c>
      <c r="H24" s="4" t="inlineStr">
        <is>
          <t xml:space="preserve"> </t>
        </is>
      </c>
      <c r="I24" s="4" t="inlineStr">
        <is>
          <t xml:space="preserve"> </t>
        </is>
      </c>
    </row>
    <row r="25">
      <c r="A25" s="4" t="inlineStr">
        <is>
          <t>Issuance of shares to employees, net of shares withheld for employee taxes</t>
        </is>
      </c>
      <c r="B25" s="5" t="n">
        <v>-23</v>
      </c>
      <c r="C25" s="5" t="n">
        <v>-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192</v>
      </c>
      <c r="C26" s="5" t="n">
        <v>1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1240</v>
      </c>
      <c r="C27" s="4" t="inlineStr">
        <is>
          <t xml:space="preserve"> </t>
        </is>
      </c>
      <c r="D27" s="4" t="inlineStr">
        <is>
          <t xml:space="preserve"> </t>
        </is>
      </c>
      <c r="E27" s="5" t="n">
        <v>1240</v>
      </c>
      <c r="F27" s="4" t="inlineStr">
        <is>
          <t xml:space="preserve"> </t>
        </is>
      </c>
      <c r="G27" s="4" t="inlineStr">
        <is>
          <t xml:space="preserve"> </t>
        </is>
      </c>
      <c r="H27" s="4" t="inlineStr">
        <is>
          <t xml:space="preserve"> </t>
        </is>
      </c>
      <c r="I27" s="4" t="inlineStr">
        <is>
          <t xml:space="preserve"> </t>
        </is>
      </c>
    </row>
    <row r="28">
      <c r="A28" s="4" t="inlineStr">
        <is>
          <t>Other comprehensive income (loss)</t>
        </is>
      </c>
      <c r="B28" s="5" t="n">
        <v>-257</v>
      </c>
      <c r="C28" s="4" t="inlineStr">
        <is>
          <t xml:space="preserve"> </t>
        </is>
      </c>
      <c r="D28" s="5" t="n">
        <v>-25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Feb. 28, 2023</t>
        </is>
      </c>
      <c r="B29" s="4" t="inlineStr">
        <is>
          <t xml:space="preserve"> </t>
        </is>
      </c>
      <c r="C29" s="4" t="inlineStr">
        <is>
          <t xml:space="preserve"> </t>
        </is>
      </c>
      <c r="D29" s="4" t="inlineStr">
        <is>
          <t xml:space="preserve"> </t>
        </is>
      </c>
      <c r="E29" s="4" t="inlineStr">
        <is>
          <t xml:space="preserve"> </t>
        </is>
      </c>
      <c r="F29" s="4" t="inlineStr">
        <is>
          <t xml:space="preserve"> </t>
        </is>
      </c>
      <c r="G29" s="5" t="n">
        <v>305</v>
      </c>
      <c r="H29" s="4" t="inlineStr">
        <is>
          <t xml:space="preserve"> </t>
        </is>
      </c>
      <c r="I29" s="5" t="n">
        <v>1235</v>
      </c>
    </row>
    <row r="30">
      <c r="A30" s="4" t="inlineStr">
        <is>
          <t>Ending balance at Feb. 28, 2023</t>
        </is>
      </c>
      <c r="B30" s="5" t="n">
        <v>14531</v>
      </c>
      <c r="C30" s="5" t="n">
        <v>12074</v>
      </c>
      <c r="D30" s="5" t="n">
        <v>302</v>
      </c>
      <c r="E30" s="5" t="n">
        <v>2152</v>
      </c>
      <c r="F30" s="4" t="inlineStr">
        <is>
          <t xml:space="preserve"> </t>
        </is>
      </c>
      <c r="G30" s="4" t="inlineStr">
        <is>
          <t xml:space="preserve"> </t>
        </is>
      </c>
      <c r="H30" s="4" t="inlineStr">
        <is>
          <t xml:space="preserve"> </t>
        </is>
      </c>
      <c r="I30" s="6" t="n">
        <v>3</v>
      </c>
    </row>
    <row r="31">
      <c r="A31" s="4" t="inlineStr">
        <is>
          <t>Beginning Balance (in shares) at May. 31, 2023</t>
        </is>
      </c>
      <c r="B31" s="4" t="inlineStr">
        <is>
          <t xml:space="preserve"> </t>
        </is>
      </c>
      <c r="C31" s="4" t="inlineStr">
        <is>
          <t xml:space="preserve"> </t>
        </is>
      </c>
      <c r="D31" s="4" t="inlineStr">
        <is>
          <t xml:space="preserve"> </t>
        </is>
      </c>
      <c r="E31" s="4" t="inlineStr">
        <is>
          <t xml:space="preserve"> </t>
        </is>
      </c>
      <c r="F31" s="5" t="n">
        <v>305</v>
      </c>
      <c r="G31" s="5" t="n">
        <v>305</v>
      </c>
      <c r="H31" s="5" t="n">
        <v>1227</v>
      </c>
      <c r="I31" s="5" t="n">
        <v>1227</v>
      </c>
    </row>
    <row r="32">
      <c r="A32" s="4" t="inlineStr">
        <is>
          <t>Beginning balance at May. 31, 2023</t>
        </is>
      </c>
      <c r="B32" s="5" t="n">
        <v>14004</v>
      </c>
      <c r="C32" s="5" t="n">
        <v>12412</v>
      </c>
      <c r="D32" s="5" t="n">
        <v>231</v>
      </c>
      <c r="E32" s="5" t="n">
        <v>1358</v>
      </c>
      <c r="F32" s="4" t="inlineStr">
        <is>
          <t xml:space="preserve"> </t>
        </is>
      </c>
      <c r="G32" s="4" t="inlineStr">
        <is>
          <t xml:space="preserve"> </t>
        </is>
      </c>
      <c r="H32" s="4" t="inlineStr">
        <is>
          <t xml:space="preserve"> </t>
        </is>
      </c>
      <c r="I32" s="6" t="n">
        <v>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v>
      </c>
    </row>
    <row r="35">
      <c r="A35" s="4" t="inlineStr">
        <is>
          <t>Stock options exercised</t>
        </is>
      </c>
      <c r="B35" s="5" t="n">
        <v>347</v>
      </c>
      <c r="C35" s="5" t="n">
        <v>3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to Class B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7</v>
      </c>
      <c r="H36" s="4" t="inlineStr">
        <is>
          <t xml:space="preserve"> </t>
        </is>
      </c>
      <c r="I36" s="5" t="n">
        <v>7</v>
      </c>
    </row>
    <row r="37">
      <c r="A37" s="4" t="inlineStr">
        <is>
          <t>Repurchase of Class B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v>
      </c>
    </row>
    <row r="38">
      <c r="A38" s="4" t="inlineStr">
        <is>
          <t>Repurchase of Class B Common Stock</t>
        </is>
      </c>
      <c r="B38" s="5" t="n">
        <v>-3207</v>
      </c>
      <c r="C38" s="5" t="n">
        <v>-251</v>
      </c>
      <c r="D38" s="4" t="inlineStr">
        <is>
          <t xml:space="preserve"> </t>
        </is>
      </c>
      <c r="E38" s="5" t="n">
        <v>-2956</v>
      </c>
      <c r="F38" s="4" t="inlineStr">
        <is>
          <t xml:space="preserve"> </t>
        </is>
      </c>
      <c r="G38" s="4" t="inlineStr">
        <is>
          <t xml:space="preserve"> </t>
        </is>
      </c>
      <c r="H38" s="4" t="inlineStr">
        <is>
          <t xml:space="preserve"> </t>
        </is>
      </c>
      <c r="I38" s="4" t="inlineStr">
        <is>
          <t xml:space="preserve"> </t>
        </is>
      </c>
    </row>
    <row r="39">
      <c r="A39" s="4" t="inlineStr">
        <is>
          <t>Dividends on common stock</t>
        </is>
      </c>
      <c r="B39" s="5" t="n">
        <v>-1645</v>
      </c>
      <c r="C39" s="4" t="inlineStr">
        <is>
          <t xml:space="preserve"> </t>
        </is>
      </c>
      <c r="D39" s="4" t="inlineStr">
        <is>
          <t xml:space="preserve"> </t>
        </is>
      </c>
      <c r="E39" s="5" t="n">
        <v>-1645</v>
      </c>
      <c r="F39" s="4" t="inlineStr">
        <is>
          <t xml:space="preserve"> </t>
        </is>
      </c>
      <c r="G39" s="4" t="inlineStr">
        <is>
          <t xml:space="preserve"> </t>
        </is>
      </c>
      <c r="H39" s="4" t="inlineStr">
        <is>
          <t xml:space="preserve"> </t>
        </is>
      </c>
      <c r="I39" s="4" t="inlineStr">
        <is>
          <t xml:space="preserve"> </t>
        </is>
      </c>
    </row>
    <row r="40">
      <c r="A40" s="4" t="inlineStr">
        <is>
          <t>Issuance of shares to employees, net of shares withheld for employee tax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v>
      </c>
    </row>
    <row r="41">
      <c r="A41" s="4" t="inlineStr">
        <is>
          <t>Issuance of shares to employees, net of shares withheld for employee taxes</t>
        </is>
      </c>
      <c r="B41" s="5" t="n">
        <v>15</v>
      </c>
      <c r="C41" s="5" t="n">
        <v>2</v>
      </c>
      <c r="D41" s="4" t="inlineStr">
        <is>
          <t xml:space="preserve"> </t>
        </is>
      </c>
      <c r="E41" s="5" t="n">
        <v>13</v>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618</v>
      </c>
      <c r="C42" s="5" t="n">
        <v>6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B43" s="5" t="n">
        <v>4200</v>
      </c>
      <c r="C43" s="4" t="inlineStr">
        <is>
          <t xml:space="preserve"> </t>
        </is>
      </c>
      <c r="D43" s="4" t="inlineStr">
        <is>
          <t xml:space="preserve"> </t>
        </is>
      </c>
      <c r="E43" s="5" t="n">
        <v>4200</v>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5" t="n">
        <v>-106</v>
      </c>
      <c r="C44" s="4" t="inlineStr">
        <is>
          <t xml:space="preserve"> </t>
        </is>
      </c>
      <c r="D44" s="5" t="n">
        <v>-10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in shares) at Feb. 29, 2024</t>
        </is>
      </c>
      <c r="B45" s="4" t="inlineStr">
        <is>
          <t xml:space="preserve"> </t>
        </is>
      </c>
      <c r="C45" s="4" t="inlineStr">
        <is>
          <t xml:space="preserve"> </t>
        </is>
      </c>
      <c r="D45" s="4" t="inlineStr">
        <is>
          <t xml:space="preserve"> </t>
        </is>
      </c>
      <c r="E45" s="4" t="inlineStr">
        <is>
          <t xml:space="preserve"> </t>
        </is>
      </c>
      <c r="F45" s="5" t="n">
        <v>298</v>
      </c>
      <c r="G45" s="5" t="n">
        <v>298</v>
      </c>
      <c r="H45" s="5" t="n">
        <v>1213</v>
      </c>
      <c r="I45" s="5" t="n">
        <v>1213</v>
      </c>
    </row>
    <row r="46">
      <c r="A46" s="4" t="inlineStr">
        <is>
          <t>Ending balance at Feb. 29, 2024</t>
        </is>
      </c>
      <c r="B46" s="5" t="n">
        <v>14226</v>
      </c>
      <c r="C46" s="5" t="n">
        <v>13128</v>
      </c>
      <c r="D46" s="5" t="n">
        <v>125</v>
      </c>
      <c r="E46" s="5" t="n">
        <v>970</v>
      </c>
      <c r="F46" s="4" t="inlineStr">
        <is>
          <t xml:space="preserve"> </t>
        </is>
      </c>
      <c r="G46" s="4" t="inlineStr">
        <is>
          <t xml:space="preserve"> </t>
        </is>
      </c>
      <c r="H46" s="4" t="inlineStr">
        <is>
          <t xml:space="preserve"> </t>
        </is>
      </c>
      <c r="I46" s="6" t="n">
        <v>3</v>
      </c>
    </row>
    <row r="47">
      <c r="A47" s="4" t="inlineStr">
        <is>
          <t>Beginning Balance (in shares) at Nov. 30, 2023</t>
        </is>
      </c>
      <c r="B47" s="4" t="inlineStr">
        <is>
          <t xml:space="preserve"> </t>
        </is>
      </c>
      <c r="C47" s="4" t="inlineStr">
        <is>
          <t xml:space="preserve"> </t>
        </is>
      </c>
      <c r="D47" s="4" t="inlineStr">
        <is>
          <t xml:space="preserve"> </t>
        </is>
      </c>
      <c r="E47" s="4" t="inlineStr">
        <is>
          <t xml:space="preserve"> </t>
        </is>
      </c>
      <c r="F47" s="4" t="inlineStr">
        <is>
          <t xml:space="preserve"> </t>
        </is>
      </c>
      <c r="G47" s="5" t="n">
        <v>298</v>
      </c>
      <c r="H47" s="4" t="inlineStr">
        <is>
          <t xml:space="preserve"> </t>
        </is>
      </c>
      <c r="I47" s="5" t="n">
        <v>1219</v>
      </c>
    </row>
    <row r="48">
      <c r="A48" s="4" t="inlineStr">
        <is>
          <t>Beginning balance at Nov. 30, 2023</t>
        </is>
      </c>
      <c r="B48" s="5" t="n">
        <v>14146</v>
      </c>
      <c r="C48" s="5" t="n">
        <v>12871</v>
      </c>
      <c r="D48" s="5" t="n">
        <v>121</v>
      </c>
      <c r="E48" s="5" t="n">
        <v>1151</v>
      </c>
      <c r="F48" s="4" t="inlineStr">
        <is>
          <t xml:space="preserve"> </t>
        </is>
      </c>
      <c r="G48" s="4" t="inlineStr">
        <is>
          <t xml:space="preserve"> </t>
        </is>
      </c>
      <c r="H48" s="4" t="inlineStr">
        <is>
          <t xml:space="preserve"> </t>
        </is>
      </c>
      <c r="I48" s="6" t="n">
        <v>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option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v>
      </c>
    </row>
    <row r="51">
      <c r="A51" s="4" t="inlineStr">
        <is>
          <t>Stock options exercised</t>
        </is>
      </c>
      <c r="B51" s="5" t="n">
        <v>135</v>
      </c>
      <c r="C51" s="5" t="n">
        <v>1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of Class B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v>
      </c>
    </row>
    <row r="53">
      <c r="A53" s="4" t="inlineStr">
        <is>
          <t>Repurchase of Class B Common Stock</t>
        </is>
      </c>
      <c r="B53" s="5" t="n">
        <v>-866</v>
      </c>
      <c r="C53" s="5" t="n">
        <v>-67</v>
      </c>
      <c r="D53" s="4" t="inlineStr">
        <is>
          <t xml:space="preserve"> </t>
        </is>
      </c>
      <c r="E53" s="5" t="n">
        <v>-799</v>
      </c>
      <c r="F53" s="4" t="inlineStr">
        <is>
          <t xml:space="preserve"> </t>
        </is>
      </c>
      <c r="G53" s="4" t="inlineStr">
        <is>
          <t xml:space="preserve"> </t>
        </is>
      </c>
      <c r="H53" s="4" t="inlineStr">
        <is>
          <t xml:space="preserve"> </t>
        </is>
      </c>
      <c r="I53" s="4" t="inlineStr">
        <is>
          <t xml:space="preserve"> </t>
        </is>
      </c>
    </row>
    <row r="54">
      <c r="A54" s="4" t="inlineStr">
        <is>
          <t>Dividends on common stock</t>
        </is>
      </c>
      <c r="B54" s="5" t="n">
        <v>-561</v>
      </c>
      <c r="C54" s="4" t="inlineStr">
        <is>
          <t xml:space="preserve"> </t>
        </is>
      </c>
      <c r="D54" s="4" t="inlineStr">
        <is>
          <t xml:space="preserve"> </t>
        </is>
      </c>
      <c r="E54" s="5" t="n">
        <v>-561</v>
      </c>
      <c r="F54" s="4" t="inlineStr">
        <is>
          <t xml:space="preserve"> </t>
        </is>
      </c>
      <c r="G54" s="4" t="inlineStr">
        <is>
          <t xml:space="preserve"> </t>
        </is>
      </c>
      <c r="H54" s="4" t="inlineStr">
        <is>
          <t xml:space="preserve"> </t>
        </is>
      </c>
      <c r="I54" s="4" t="inlineStr">
        <is>
          <t xml:space="preserve"> </t>
        </is>
      </c>
    </row>
    <row r="55">
      <c r="A55" s="4" t="inlineStr">
        <is>
          <t>Issuance of shares to employees, net of shares withheld for employee taxes</t>
        </is>
      </c>
      <c r="B55" s="5" t="n">
        <v>-20</v>
      </c>
      <c r="C55" s="5" t="n">
        <v>-27</v>
      </c>
      <c r="D55" s="4" t="inlineStr">
        <is>
          <t xml:space="preserve"> </t>
        </is>
      </c>
      <c r="E55" s="5" t="n">
        <v>7</v>
      </c>
      <c r="F55" s="4" t="inlineStr">
        <is>
          <t xml:space="preserve"> </t>
        </is>
      </c>
      <c r="G55" s="4" t="inlineStr">
        <is>
          <t xml:space="preserve"> </t>
        </is>
      </c>
      <c r="H55" s="4" t="inlineStr">
        <is>
          <t xml:space="preserve"> </t>
        </is>
      </c>
      <c r="I55" s="4" t="inlineStr">
        <is>
          <t xml:space="preserve"> </t>
        </is>
      </c>
    </row>
    <row r="56">
      <c r="A56" s="4" t="inlineStr">
        <is>
          <t>Stock-based compensation</t>
        </is>
      </c>
      <c r="B56" s="5" t="n">
        <v>216</v>
      </c>
      <c r="C56" s="5" t="n">
        <v>21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t>
        </is>
      </c>
      <c r="B57" s="5" t="n">
        <v>1172</v>
      </c>
      <c r="C57" s="4" t="inlineStr">
        <is>
          <t xml:space="preserve"> </t>
        </is>
      </c>
      <c r="D57" s="4" t="inlineStr">
        <is>
          <t xml:space="preserve"> </t>
        </is>
      </c>
      <c r="E57" s="5" t="n">
        <v>1172</v>
      </c>
      <c r="F57" s="4" t="inlineStr">
        <is>
          <t xml:space="preserve"> </t>
        </is>
      </c>
      <c r="G57" s="4" t="inlineStr">
        <is>
          <t xml:space="preserve"> </t>
        </is>
      </c>
      <c r="H57" s="4" t="inlineStr">
        <is>
          <t xml:space="preserve"> </t>
        </is>
      </c>
      <c r="I57" s="4" t="inlineStr">
        <is>
          <t xml:space="preserve"> </t>
        </is>
      </c>
    </row>
    <row r="58">
      <c r="A58" s="4" t="inlineStr">
        <is>
          <t>Other comprehensive income (loss)</t>
        </is>
      </c>
      <c r="B58" s="5" t="n">
        <v>4</v>
      </c>
      <c r="C58" s="4" t="inlineStr">
        <is>
          <t xml:space="preserve"> </t>
        </is>
      </c>
      <c r="D58" s="5" t="n">
        <v>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in shares) at Feb. 29, 2024</t>
        </is>
      </c>
      <c r="B59" s="4" t="inlineStr">
        <is>
          <t xml:space="preserve"> </t>
        </is>
      </c>
      <c r="C59" s="4" t="inlineStr">
        <is>
          <t xml:space="preserve"> </t>
        </is>
      </c>
      <c r="D59" s="4" t="inlineStr">
        <is>
          <t xml:space="preserve"> </t>
        </is>
      </c>
      <c r="E59" s="4" t="inlineStr">
        <is>
          <t xml:space="preserve"> </t>
        </is>
      </c>
      <c r="F59" s="5" t="n">
        <v>298</v>
      </c>
      <c r="G59" s="5" t="n">
        <v>298</v>
      </c>
      <c r="H59" s="5" t="n">
        <v>1213</v>
      </c>
      <c r="I59" s="5" t="n">
        <v>1213</v>
      </c>
    </row>
    <row r="60">
      <c r="A60" s="4" t="inlineStr">
        <is>
          <t>Ending balance at Feb. 29, 2024</t>
        </is>
      </c>
      <c r="B60" s="6" t="n">
        <v>14226</v>
      </c>
      <c r="C60" s="6" t="n">
        <v>13128</v>
      </c>
      <c r="D60" s="6" t="n">
        <v>125</v>
      </c>
      <c r="E60" s="6" t="n">
        <v>970</v>
      </c>
      <c r="F60" s="4" t="inlineStr">
        <is>
          <t xml:space="preserve"> </t>
        </is>
      </c>
      <c r="G60" s="4" t="inlineStr">
        <is>
          <t xml:space="preserve"> </t>
        </is>
      </c>
      <c r="H60" s="4" t="inlineStr">
        <is>
          <t xml:space="preserve"> </t>
        </is>
      </c>
      <c r="I60"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EQUITY (Parenthetical) - $ / share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9" t="n">
        <v>0.37</v>
      </c>
      <c r="C4" s="9" t="n">
        <v>0.34</v>
      </c>
      <c r="D4" s="9" t="n">
        <v>1.08</v>
      </c>
      <c r="E4" s="9" t="n">
        <v>0.985</v>
      </c>
    </row>
    <row r="5">
      <c r="A5" s="4" t="inlineStr">
        <is>
          <t>Dividends declared per preferred share (in dollars per share)</t>
        </is>
      </c>
      <c r="B5" s="4" t="inlineStr">
        <is>
          <t xml:space="preserve"> </t>
        </is>
      </c>
      <c r="C5" s="4" t="inlineStr">
        <is>
          <t xml:space="preserve"> </t>
        </is>
      </c>
      <c r="D5" s="7" t="n">
        <v>0.1</v>
      </c>
      <c r="E5" s="7"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3,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3 (the "Annual Report"). The results of operations for the three and nine months ended February 29, 2024, are not necessarily indicative of results to be expected for the entire fiscal year. RECENTLY ISSUED ACCOUNTING STANDARDS AND DISCLOSURE RULES In November 2023, the Financial Accounting Standards Board (the "FASB") issued Accounting Standards Update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 maker and included within segment profit and loss. The amendments are effective for the Company's annual periods beginning June 1, 2024, and interim periods beginning June 1, 2025, with early adoption permitted, and will be applied retrospectively to all prior periods presented in the financial statements. The Company is currently evaluating the ASU to determine its impact on the Company's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apply to the Company's fiscal year beginning June 1, 2025. The Company is currently evaluating the final rule to determine its impact on the Company's disclosures. RECENTLY ADOPTED ACCOUNTING STANDARDS In September 2022, the FASB issued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Company adopted the required guidance in the first quarter of fiscal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15:38Z</dcterms:created>
  <dcterms:modified xmlns:dcterms="http://purl.org/dc/terms/" xmlns:xsi="http://www.w3.org/2001/XMLSchema-instance" xsi:type="dcterms:W3CDTF">2024-04-04T20:15:38Z</dcterms:modified>
</cp:coreProperties>
</file>